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paration and Change" sheetId="8" state="visible" r:id="rId8"/>
    <sheet xmlns:r="http://schemas.openxmlformats.org/officeDocument/2006/relationships" name="Summary of Material Accounting " sheetId="9" state="visible" r:id="rId9"/>
    <sheet xmlns:r="http://schemas.openxmlformats.org/officeDocument/2006/relationships" name="Financing Activities" sheetId="10" state="visible" r:id="rId10"/>
    <sheet xmlns:r="http://schemas.openxmlformats.org/officeDocument/2006/relationships" name="Segment Information" sheetId="11" state="visible" r:id="rId11"/>
    <sheet xmlns:r="http://schemas.openxmlformats.org/officeDocument/2006/relationships" name="Intangible Assets" sheetId="12" state="visible" r:id="rId12"/>
    <sheet xmlns:r="http://schemas.openxmlformats.org/officeDocument/2006/relationships" name="Income and Expenses" sheetId="13" state="visible" r:id="rId13"/>
    <sheet xmlns:r="http://schemas.openxmlformats.org/officeDocument/2006/relationships" name="Other Current Assets and Accrue" sheetId="14" state="visible" r:id="rId14"/>
    <sheet xmlns:r="http://schemas.openxmlformats.org/officeDocument/2006/relationships" name="Share-Based Compensation" sheetId="15" state="visible" r:id="rId15"/>
    <sheet xmlns:r="http://schemas.openxmlformats.org/officeDocument/2006/relationships" name="Cash and Cash Equivalents and S" sheetId="16" state="visible" r:id="rId16"/>
    <sheet xmlns:r="http://schemas.openxmlformats.org/officeDocument/2006/relationships" name="Warrant Liabilities" sheetId="17" state="visible" r:id="rId17"/>
    <sheet xmlns:r="http://schemas.openxmlformats.org/officeDocument/2006/relationships" name="Accrued Expenses and Other Paya"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Loss Per Share" sheetId="21" state="visible" r:id="rId21"/>
    <sheet xmlns:r="http://schemas.openxmlformats.org/officeDocument/2006/relationships" name="Related Party Disclosures" sheetId="22" state="visible" r:id="rId22"/>
    <sheet xmlns:r="http://schemas.openxmlformats.org/officeDocument/2006/relationships" name="Subsequent Events" sheetId="23" state="visible" r:id="rId23"/>
    <sheet xmlns:r="http://schemas.openxmlformats.org/officeDocument/2006/relationships" name="Summary of Material Accountin_2" sheetId="24" state="visible" r:id="rId24"/>
    <sheet xmlns:r="http://schemas.openxmlformats.org/officeDocument/2006/relationships" name="Segment Information (Tables)" sheetId="25" state="visible" r:id="rId25"/>
    <sheet xmlns:r="http://schemas.openxmlformats.org/officeDocument/2006/relationships" name="Income and Expenses (Tables)" sheetId="26" state="visible" r:id="rId26"/>
    <sheet xmlns:r="http://schemas.openxmlformats.org/officeDocument/2006/relationships" name="Other Current Assets and Accr_2" sheetId="27" state="visible" r:id="rId27"/>
    <sheet xmlns:r="http://schemas.openxmlformats.org/officeDocument/2006/relationships" name="Share-Based Compensation (Table" sheetId="28" state="visible" r:id="rId28"/>
    <sheet xmlns:r="http://schemas.openxmlformats.org/officeDocument/2006/relationships" name="Cash and Cash Equivalents and_2" sheetId="29" state="visible" r:id="rId29"/>
    <sheet xmlns:r="http://schemas.openxmlformats.org/officeDocument/2006/relationships" name="Accrued Expenses and Other Pa_2" sheetId="30" state="visible" r:id="rId30"/>
    <sheet xmlns:r="http://schemas.openxmlformats.org/officeDocument/2006/relationships" name="Warrant Liabilities (Tables)" sheetId="31" state="visible" r:id="rId31"/>
    <sheet xmlns:r="http://schemas.openxmlformats.org/officeDocument/2006/relationships" name="Commitments and Contingencies (" sheetId="32" state="visible" r:id="rId32"/>
    <sheet xmlns:r="http://schemas.openxmlformats.org/officeDocument/2006/relationships" name="Loss Per Share (Tables)" sheetId="33" state="visible" r:id="rId33"/>
    <sheet xmlns:r="http://schemas.openxmlformats.org/officeDocument/2006/relationships" name="Related Party Disclosures (Tabl" sheetId="34" state="visible" r:id="rId34"/>
    <sheet xmlns:r="http://schemas.openxmlformats.org/officeDocument/2006/relationships" name="Basis of Preparation and Chan_2" sheetId="35" state="visible" r:id="rId35"/>
    <sheet xmlns:r="http://schemas.openxmlformats.org/officeDocument/2006/relationships" name="Financing Activities - Addition" sheetId="36" state="visible" r:id="rId36"/>
    <sheet xmlns:r="http://schemas.openxmlformats.org/officeDocument/2006/relationships" name="Segment Information - Additiona" sheetId="37" state="visible" r:id="rId37"/>
    <sheet xmlns:r="http://schemas.openxmlformats.org/officeDocument/2006/relationships" name="Segment Information - Schedule " sheetId="38" state="visible" r:id="rId38"/>
    <sheet xmlns:r="http://schemas.openxmlformats.org/officeDocument/2006/relationships" name="Intangible Assets - Additional " sheetId="39" state="visible" r:id="rId39"/>
    <sheet xmlns:r="http://schemas.openxmlformats.org/officeDocument/2006/relationships" name="Income and Expenses - Additiona" sheetId="40" state="visible" r:id="rId40"/>
    <sheet xmlns:r="http://schemas.openxmlformats.org/officeDocument/2006/relationships" name="Income and Expenses - Schedule " sheetId="41" state="visible" r:id="rId41"/>
    <sheet xmlns:r="http://schemas.openxmlformats.org/officeDocument/2006/relationships" name="Income and Expenses - Schedul_2" sheetId="42" state="visible" r:id="rId42"/>
    <sheet xmlns:r="http://schemas.openxmlformats.org/officeDocument/2006/relationships" name="Other Current Assets and Accr_3" sheetId="43" state="visible" r:id="rId43"/>
    <sheet xmlns:r="http://schemas.openxmlformats.org/officeDocument/2006/relationships" name="Other Current Assets and Accr_4" sheetId="44" state="visible" r:id="rId44"/>
    <sheet xmlns:r="http://schemas.openxmlformats.org/officeDocument/2006/relationships" name="Share-Based Compensation - Addi" sheetId="45" state="visible" r:id="rId45"/>
    <sheet xmlns:r="http://schemas.openxmlformats.org/officeDocument/2006/relationships" name="Share-Based Compensation - Sche" sheetId="46" state="visible" r:id="rId46"/>
    <sheet xmlns:r="http://schemas.openxmlformats.org/officeDocument/2006/relationships" name="Share-Based Compensation - Summ" sheetId="47" state="visible" r:id="rId47"/>
    <sheet xmlns:r="http://schemas.openxmlformats.org/officeDocument/2006/relationships" name="Share-Based Compensation - Su_2" sheetId="48" state="visible" r:id="rId48"/>
    <sheet xmlns:r="http://schemas.openxmlformats.org/officeDocument/2006/relationships" name="Share-Based Compensation - Su_3" sheetId="49" state="visible" r:id="rId49"/>
    <sheet xmlns:r="http://schemas.openxmlformats.org/officeDocument/2006/relationships" name="Cash and Cash Equivalents and_3" sheetId="50" state="visible" r:id="rId50"/>
    <sheet xmlns:r="http://schemas.openxmlformats.org/officeDocument/2006/relationships" name="Cash and Cash Equivalents and_4" sheetId="51" state="visible" r:id="rId51"/>
    <sheet xmlns:r="http://schemas.openxmlformats.org/officeDocument/2006/relationships" name="Warrant Liabilities - Schedule " sheetId="52" state="visible" r:id="rId52"/>
    <sheet xmlns:r="http://schemas.openxmlformats.org/officeDocument/2006/relationships" name="Warrant Liabilities - Additiona" sheetId="53" state="visible" r:id="rId53"/>
    <sheet xmlns:r="http://schemas.openxmlformats.org/officeDocument/2006/relationships" name="Warrant Liabilities - Schedul_2" sheetId="54" state="visible" r:id="rId54"/>
    <sheet xmlns:r="http://schemas.openxmlformats.org/officeDocument/2006/relationships" name="Accrued Expenses and Other Pa_3"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hareholders' Equity - Addition" sheetId="58" state="visible" r:id="rId58"/>
    <sheet xmlns:r="http://schemas.openxmlformats.org/officeDocument/2006/relationships" name="Loss Per Share - Schedule of Lo" sheetId="59" state="visible" r:id="rId59"/>
    <sheet xmlns:r="http://schemas.openxmlformats.org/officeDocument/2006/relationships" name="Loss Per Share - Schedule of Po" sheetId="60" state="visible" r:id="rId60"/>
    <sheet xmlns:r="http://schemas.openxmlformats.org/officeDocument/2006/relationships" name="Related Party Disclosures - Sum" sheetId="61" state="visible" r:id="rId61"/>
    <sheet xmlns:r="http://schemas.openxmlformats.org/officeDocument/2006/relationships" name="Related Party Disclosures - Add" sheetId="62" state="visible" r:id="rId62"/>
  </sheets>
  <definedNames/>
  <calcPr calcId="124519" fullCalcOnLoad="1"/>
</workbook>
</file>

<file path=xl/styles.xml><?xml version="1.0" encoding="utf-8"?>
<styleSheet xmlns="http://schemas.openxmlformats.org/spreadsheetml/2006/main">
  <numFmts count="9">
    <numFmt numFmtId="164" formatCode="_(&quot;SFr &quot;#,##0_);_(&quot;SFr &quot;(#,##0)"/>
    <numFmt numFmtId="165" formatCode="_(&quot;SFr &quot;#,##0.00_);_(&quot;SFr &quot;(#,##0.00)"/>
    <numFmt numFmtId="166" formatCode="#,##0%_);(#,##0%)"/>
    <numFmt numFmtId="167" formatCode="_(&quot;$ &quot;#,##0.00_);_(&quot;$ &quot;(#,##0.00)"/>
    <numFmt numFmtId="168" formatCode="_(&quot;SFr &quot;#,##0.0_);_(&quot;SFr &quot;(#,##0.0)"/>
    <numFmt numFmtId="169" formatCode="_(&quot;$ &quot;#,##0.0_);_(&quot;$ &quot;(#,##0.0)"/>
    <numFmt numFmtId="170" formatCode="_(&quot;$ &quot;#,##0_);_(&quot;$ &quot;(#,##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18"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 xml:space="preserve"> 2024</t>
        </is>
      </c>
    </row>
    <row r="8">
      <c r="A8" s="4" t="inlineStr">
        <is>
          <t>Document Fiscal Period Focus</t>
        </is>
      </c>
      <c r="B8" s="4" t="inlineStr">
        <is>
          <t>Q2</t>
        </is>
      </c>
    </row>
    <row r="9">
      <c r="A9" s="4" t="inlineStr">
        <is>
          <t>Entity Registrant Name</t>
        </is>
      </c>
      <c r="B9" s="4" t="inlineStr">
        <is>
          <t>Oculis Holding AG</t>
        </is>
      </c>
    </row>
    <row r="10">
      <c r="A10" s="4" t="inlineStr">
        <is>
          <t>Entity Central Index Key</t>
        </is>
      </c>
      <c r="B10" s="4" t="inlineStr">
        <is>
          <t>0001953530</t>
        </is>
      </c>
    </row>
    <row r="11">
      <c r="A11" s="4" t="inlineStr">
        <is>
          <t>Current Fiscal Year End Date</t>
        </is>
      </c>
      <c r="B11" s="4" t="inlineStr">
        <is>
          <t>--12-31</t>
        </is>
      </c>
    </row>
    <row r="12">
      <c r="A12" s="4" t="inlineStr">
        <is>
          <t>Entity Address, Address Line One</t>
        </is>
      </c>
      <c r="B12" s="4" t="inlineStr">
        <is>
          <t>Bahnhofstrasse 7</t>
        </is>
      </c>
    </row>
    <row r="13">
      <c r="A13" s="4" t="inlineStr">
        <is>
          <t>Entity Address, Postal Zip Code</t>
        </is>
      </c>
      <c r="B13" s="4" t="inlineStr">
        <is>
          <t>6300</t>
        </is>
      </c>
    </row>
    <row r="14">
      <c r="A14" s="4" t="inlineStr">
        <is>
          <t>Entity Address, City or Town</t>
        </is>
      </c>
      <c r="B14" s="4" t="inlineStr">
        <is>
          <t>Zug</t>
        </is>
      </c>
    </row>
    <row r="15">
      <c r="A15" s="4" t="inlineStr">
        <is>
          <t>Entity Address, Country</t>
        </is>
      </c>
      <c r="B15" s="4" t="inlineStr">
        <is>
          <t>CH</t>
        </is>
      </c>
    </row>
    <row r="16">
      <c r="A16" s="4" t="inlineStr">
        <is>
          <t>Entity File Number</t>
        </is>
      </c>
      <c r="B16" s="4" t="inlineStr">
        <is>
          <t>001-416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Activities</t>
        </is>
      </c>
      <c r="B1" s="2" t="inlineStr">
        <is>
          <t>6 Months Ended</t>
        </is>
      </c>
    </row>
    <row r="2">
      <c r="B2" s="2" t="inlineStr">
        <is>
          <t>Jun. 30, 2024</t>
        </is>
      </c>
    </row>
    <row r="3">
      <c r="A3" s="3" t="inlineStr">
        <is>
          <t>Financing Activities Disclosure [Abstract]</t>
        </is>
      </c>
      <c r="B3" s="4" t="inlineStr">
        <is>
          <t xml:space="preserve"> </t>
        </is>
      </c>
    </row>
    <row r="4">
      <c r="A4" s="4" t="inlineStr">
        <is>
          <t>Financing Activities</t>
        </is>
      </c>
      <c r="B4" s="4" t="inlineStr">
        <is>
          <t>FINANCING ACTIVITIES Loan Facility On May 29, 2024, the Company entered into an agreement for a loan facility with Kreos Capital VII (UK) Limited (the “Lender”), which are funds and accounts managed by Blackrock, Inc. (the “Loan Agreement”). The Loan Agreement is structured to provide the EUR equivalent of up to CHF 50.0 million in borrowing capacity (which may be increased to up to CHF 65.0 million), comprising tranches 1, 2 and 3, in the amounts of the EUR equivalents of CHF 20.0 million (“Loan 1), CHF 20.0 million (“Loan 2”) and CHF 10.0 million (“Loan 3”), respectively, as well as an additional loan of the EUR equivalent of up to CHF 15.0 million, which may be made available by the Lender to the Company if mutually agreed in writing by the Lender and the Company (the “Loan”). Upon each tranche becoming available for draw down as well as upon the Company drawing down the loan tranches, certain associated transaction costs become payable by the Company. No amounts were drawn under the Loan Agreement during the three and six months ended June 30, 2024. In conjunction with the Loan, the Company entered into a Warrant Agreement (the “Blackrock Warrant”) with Kreos Capital VII Aggregator SCSp, an affiliate of the Lender (the “Holder”), under which the Holder can purchase up to 361,011 of the Company’s ordinary shares at a price per ordinary share equal to $ 12.17 (CHF 11.11 ). At signing the Blackrock Warrant was immediately exercisable for 43,321 ordinary shares and, following the drawdown of each of Loans 1, 2 and 3, the Blackrock Warrant will become exercisable for additional amounts of ordinary shares ratably based on the amounts of Loans 1, 2 and 3 that are drawn. Each tranche of the Warrant in connection with Loans 1, 2 and 3, is exercisable for a period of up to seven years from the date of eligibility and will terminate at the earliest of (i) December 31, 2032 , (ii) such earlier date on which the Warrant is no longer exercisable for any warrant share in accordance with its terms and (iii) the acceptance by the shareholders of the Company of a third-party bona fide offer for all outstanding shares of the Company (subject to any prior exercise by the Holder, if applicable). The Blackrock Warrant had not been exercised in part or in full as of June 30, 2024. In connection with this transaction, the Company incurred approximately CHF 0.8 million of transaction related costs during the three and six months ended June 30, 2024, which were capitalized as a prepayment for liquidity services and will be amortized over the period during which the loan is available. Refer to Note 11 - Warrant Liabilities . At-the-Market Offering Program On May 8, 2024, the Company entered into a sales agreement with Leerink Partners, LLC (“Leerink Partners”) with respect to an at-the-market offering program (the “ATM Offering Program”) under which the Company may offer and sell, from time to time at its sole discretion, ordinary shares of the Company having an aggregate offering price of up to $ 100.0 million (CHF 90.8 million) through Leerink Partners as its sales agent. Any such sales, made through the sales agent, can be made by any method that is deemed an “at-the-market offering” as defined in Rule 415 promulgated under the Securities Act of 1933, as amended, or in other transactions pursuant to an effective shelf registration statement on Form F-3. The Company agreed to pay Leerink Partners a commission of up to 3.0 % of the gross proceeds of any sales of ordinary shares sold pursuant to the sales agreement. Following the execution of the agreement, the Company issued 1,000,000 ordinary shares out of its existing capital band, each with a nominal value of CHF 0.01 to be held as treasury shares. There were no sales under the ATM Offering Program through June 30, 2024. In connection with this transaction the Company incurred approximately CHF 0.3 million of transaction related costs during the three and six months ended June 30, 2024, which were capitalized within other current assets. Registered Direct Offering and Nasdaq Iceland Main Market listing On April 22, 2024, the Company closed its registered direct offering with gross proceeds of CHF 53.5 million or $ 58.8 million through the issuance and sale of 5,000,000 of its ordinary shares, nominal value CHF 0.01 per share, at a purchase price of CHF 10.70 or $ 11.75 per share to investors (the “Registered Direct Offering”), and commenced trading of its ordinary shares on the Nasdaq Iceland Main Market under the ticker symbol “OCS” on April 23, 2024. In connection with the Registered Direct Offering and Nasdaq Iceland Main Market listing, the Company incurred approximately CHF 2.2 million and CHF 2.5 million of transaction related costs during the three and six months ended June 30, 2024 , respectively, of which CHF 1.9 million were recorded as a reduction of share premium in equity. Public offering of ordinary shares On May 31, 2023, the Company entered into an underwriting agreement with BofA Securities Inc. and SVB Securities, LLC, as representatives of several underwriters, and on June 5 and June 13, 2023, the Company closed the issuance and sale in a public offering of an aggregate of 3,654,234 ordinary shares at a public offering price of CHF 10.45 or $ 11.50 per share, for total gross proceeds of CHF 38.2 million or $ 42.0 million before deducting underwriting discounts, commissions and offering expenses. Business combination with European Biotech Acquisition Corp (“EBAC”) On March 2, 2023, the Company consummated a business combination with EBAC (the “Business Combination”) pursuant to the Business Combination Agreement (“BCA”) between Legacy Oculis and EBAC dated as of October 17, 2022. The Company received gross proceeds of CHF 97.6 million or $ 103.7 million, comprising CHF 12.0 million or $ 12.8 million of cash held in EBAC’s trust account and CHF 85.6 million or $ 90.9 million from private placement (“PIPE”) investments and conversion of notes issued under Convertible Loan Agreements (“CLA”) into Oculis' ordinary shares. As a result of the transaction, each issued and outstanding EBAC public warrant (“EBAC Public Warrants”) and EBAC private placement warrant (“EBAC Private Warrants”) ceased to be a warrant with respect to EBAC ordinary shares and were assumed by Oculis as warrants with respect to ordinary shares on substantially the same terms (“EBAC warrants”). In connection with the Business Combination, Oculis was listed on the Nasdaq Global Market with the ticker symbol “OCS” for its ordinary shares and “OCSAW” for its public warrants. PIPE and CLA financing in March 2023 In connection with the BCA, EBAC entered into subscription agreements with the PIPE investors for an aggregate of 7,118,891 shares of EBAC Class A ordinary shares at CHF 9.42 or $ 10.00 per share for aggregate gross proceeds of CHF 67.1 million or $ 71.2 million. In connection with the BCA, Legacy Oculis and the investor parties thereto entered into CLAs pursuant to which the investor lenders granted Legacy Oculis a right to receive an interest free convertible loan with certain conversion rights with substantially the same terms as the PIPE investors. Following the mergers, Oculis assumed the CLAs and the lenders exercised their conversion rights in exchange for 1,967,000 ordinary shares at CHF 9.42 or $ 10.00 per share for aggregate gross proceeds of CHF 18.5 million or $ 19.7 million. Together, the PIPE and CLA financing resulted in aggregate gross cash proceeds of CHF 85.6 million or $ 90.9 million to Oculis in exchange for 9,085,891 ordinary shares. Merger and listing expense The Business Combination was accounted for as a capital re-organization in the first quarter of 2023 within the scope of IFRS 2 Share-based Payment, as EBAC did not meet the definition of a business in accordance with IFRS 3 Business Combinations . Any excess of the fair value of the Company’s shares issued over the fair value of EBAC’s identifiable net assets acquired represented compensation for the service of a stock exchange listing. This expense was incurred in the first quarter of 2023 and amounted to CHF 34.9 million, which was expensed to the statement of loss as operating expenses, “Merger and listing expense”. The expense is non-recurring in nature and represented a share-based payment made in exchange for a listing service and does not lead to any cash outflows. Earnout consideration As a result of the BCA, Legacy Oculis preferred, ordinary and option holders (collectively “equity holders”) received consideration in the form of 3,793,995 earnout shares and 369,737 earnout options with an exercise price of CHF 0.01 . The earnout consideration is subject to forfeiture in the event of a failure to achieve the price targets during the earnout period defined as follows: (i) 1,500,000 , (ii) 1,500,000 and (iii) 1,000,000 earned based on the achievement of post-acquisition closing share price targets of Oculis of $ 15.00 , $ 20.00 and $ 25.00 , respectively, in each case, for any 20 trading days within any consecutive 30 trading day period commencing after the acquisition closing date and ending on or prior to March 2, 2028 (the “earnout period”). A given share price target described above will also be deemed to be achieved if there is a change of control, as defined in the BCA, transaction of Oculis during the earnout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4</t>
        </is>
      </c>
    </row>
    <row r="3">
      <c r="A3" s="3" t="inlineStr">
        <is>
          <t>Disclosure of geographical areas [abstract]</t>
        </is>
      </c>
      <c r="B3" s="4" t="inlineStr">
        <is>
          <t xml:space="preserve"> </t>
        </is>
      </c>
    </row>
    <row r="4">
      <c r="A4" s="4" t="inlineStr">
        <is>
          <t>Segment Information</t>
        </is>
      </c>
      <c r="B4" s="4" t="inlineStr">
        <is>
          <t xml:space="preserve">5. SEGMENT INFORMATION The Company is managed and operated as one business. A single management team that reports to the Chief Executive Officer comprehensively manages the entire business and accordingly, the Company has one reporting segment. The table below provides the carrying amount of certain non-current assets, by geographic area:
in CHF thousands Switzerland Iceland Others Total
As of June 30, 2024 As of December 31, 2023 As of June 30, 2024 As of December 31, 2023 As of June 30, 2024 As of December 31, 2023 As of June 30, 2024 As of December 31, 2023
Intangible assets 12,206 12,206 - - - - 12,206 12,206
Property and equipment, net 21 17 212 253 16 18 249 288
Right-of-use assets 778 - 644 687 43 68 1,465 755
Total 13,005 12,223 856 940 59 86 13,920 13,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Intangible Assets</t>
        </is>
      </c>
      <c r="B4" s="4" t="inlineStr">
        <is>
          <t xml:space="preserve">6. INTANGIBLE ASSETS Intangible assets as of June 30, 2024 and as of December 31, 2023 were CHF 12.2 million and represent licenses purchased under license agreements with Novartis Technology LLC (“Novartis”) and Accure Therapeutics SL (“Accure”). The license agreement between the Company and Novartis dated December 19, 2018 relates to the licensing of a novel topical anti-TNFα antibody, renamed OCS-02 (Licaminlimab), for ophthalmic indications. The license agreement between the Company and Accure dated January 29, 2022 relates to the licensing of OCS-05 (formerly ACT-01) technology. The Company intends to advance the development of OCS-05 with a focus on multiple ophthalmology neuroprotective applic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and Expenses</t>
        </is>
      </c>
      <c r="B1" s="2" t="inlineStr">
        <is>
          <t>6 Months Ended</t>
        </is>
      </c>
    </row>
    <row r="2">
      <c r="B2" s="2" t="inlineStr">
        <is>
          <t>Jun. 30, 2024</t>
        </is>
      </c>
    </row>
    <row r="3">
      <c r="A3" s="3" t="inlineStr">
        <is>
          <t>Analysis of income and expense [abstract]</t>
        </is>
      </c>
      <c r="B3" s="4" t="inlineStr">
        <is>
          <t xml:space="preserve"> </t>
        </is>
      </c>
    </row>
    <row r="4">
      <c r="A4" s="4" t="inlineStr">
        <is>
          <t>INCOME AND EXPENSES</t>
        </is>
      </c>
      <c r="B4" s="4" t="inlineStr">
        <is>
          <t>7. INCOME AND EXPENSES (A) Grant income Grant income reflects reimbursement of research and development expenses and income from certain research projects managed by Icelandic governmental institutions. Certain expenses qualify for incentives from the Icelandic government in the form of tax credits or cash reimbursements. Icelandic government grant income for the three and six months ended June 30, 2024, were CHF 0.2 million and CHF 0.5 million, respectively, compared to CHF 0.3 million and CHF 0.5 million, respectively, for the same periods in 2023. (B) Operating expenses The tables below show the breakdown of the Operating expenses by category:
in CHF thousands For the three months ended June 30,
Research and development General and administrative Total operating
2024 2023 2024 2023 2024 2023
Personnel expense 3,306 1,898 2,971 1,913 6,277 3,811
Payroll 1,226 1,321 1,752 1,269 2,978 2,590
Share-based compensation 2,080 577 1,219 644 3,299 1,221
Operating expenses 13,159 4,300 3,294 2,884 16,453 7,184
External service providers 12,987 4,140 2,242 2,360 15,229 6,500
Other operating expenses 108 102 1,027 505 1,135 607
Depreciation of property and equipment 26 28 4 4 30 32
Depreciation of right-of-use assets 38 30 21 15 59 45
Total 16,465 6,198 6,265 4,797 22,730 10,995
in CHF thousands For the six months ended June 30,
Research and development General and administrative Total operating
2024 2023 2024 2023 2024 2023
Personnel expense 5,042 3,021 5,207 3,106 10,249 6,127
Payroll 2,511 2,397 3,298 2,365 5,809 4,762
Share-based compensation expense 2,531 624 1,909 741 4,440 1,365
Operating expenses 22,279 9,325 5,752 5,734 28,031 49,922
External service providers 21,958 9,043 4,058 3,871 26,016 12,914
Other operating expenses 202 168 1,651 1,837 1,853 2,005
Depreciation of property and equipment 51 56 8 11 59 67
Depreciation of right-of-use assets 68 58 35 15 103 73
Merger and listing expense (1) - - - - - 34,863
Total 27,321 12,346 10,959 8,840 38,280 56,049 (1) Merger and listing expense is presented separately from “research and development” and “general and administrative” expenses on the unaudited condensed consolidated statements of loss. The item relates to the BCA and is non-recurring in nature, representing a share-based payment made in exchange for a listing service. The increase in external service providers for research and development expenses is related to clinical trial related expenses as a result of the Company's active clinical trials during the respective periods, mainly the ongoing Phase 3 Stage 2 DIAMOND-1 and DIAMOND-2 clinical trials of OCS-01 in diabetic macular edema (DME), the Phase 3 Stage 2 OPTIMIZE-2 clinical trial of OCS-01 in inflammation and pain following ocular surgery, and the Phase 2b RELIEF clinical trial of OCS-02 (Licaminlimab) in dry eye disease (DED). The increase in share-based compensation expense for research and development expenses is related to certain options that were modified to accelerate vesting upon the death of an employee, resulting in the acceleration of expense recognition. Total expense attributable to the modification was CHF 1.0 million recognized during the three months ended June 30, 2024. Refer to Note 9 - Share-Based Compensation . (C) Finance result The table below shows the breakdown of the finance result by category:
in CHF thousands For the three months ended June 30, For the six months ended June 30,
2024 2023 2024 2023
Finance income 660 216 1,241 253
Finance expense ( 87 ) ( 17 ) ( 128 ) ( 1,297 )
Fair value adjustment on warrant liabilities 1,370 ( 2,625 ) ( 1,699 ) ( 2,203 )
Foreign currency exchange gain (loss) ( 267 ) 408 1,527 161
Finance result 1,676 ( 2,018 ) 941 ( 3,086 ) Finance expense in 2023 represented mainly interest related to the preferred dividend owed to the holders of Legacy Oculis preferred Series B and C shares incurred prior to the Business Combination. Preferred Series B and C shares qualified as liabilities under IAS 32 - Financial instruments: Presentation and the related accrued dividends as interest expense. The preferred Series B and C shares were fully converted to ordinary shares at the closing of the Business Combination on March 2, 2023 (refer to Note 4). Finance income in all periods presented consists primarily of interest income earned from the Company's short-term financial assets. Refer to Note 11 for further discussions of the fair value adjustment on warrant liabilities. For the three and six months ended June 30, 2024 and 2023, the foreign currency exchange gain (loss) is primarily related to fluctuations of U.S. dollar against Swiss Franc. In 2024 the U.S. dollar strengthened against the Swiss Franc leading to foreign exchange gains on short term financial assets and cash balances. In 2023 the favorable currency exchange was primarily due to the fluctuations in the U.S. dollar and Euro exchange rates against the Swiss Franc on payable balances denominated in U.S. dollar and Euro, which was partly offset by negative currency exchange in cash and fixed term deposits and the revaluation of the U.S. dollar denominated Series C long-term financial debt, prior to the Business Combination in March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nd Accrued Income</t>
        </is>
      </c>
      <c r="B1" s="2" t="inlineStr">
        <is>
          <t>6 Months Ended</t>
        </is>
      </c>
    </row>
    <row r="2">
      <c r="B2" s="2" t="inlineStr">
        <is>
          <t>Jun. 30, 2024</t>
        </is>
      </c>
    </row>
    <row r="3">
      <c r="A3" s="3" t="inlineStr">
        <is>
          <t>Current prepayments and current accrued income including current contract assets [abstract]</t>
        </is>
      </c>
      <c r="B3" s="4" t="inlineStr">
        <is>
          <t xml:space="preserve"> </t>
        </is>
      </c>
    </row>
    <row r="4">
      <c r="A4" s="4" t="inlineStr">
        <is>
          <t>Other Current Assets and Accrued Income</t>
        </is>
      </c>
      <c r="B4" s="4" t="inlineStr">
        <is>
          <t xml:space="preserve">8. OTHER CURRENT ASSETS AND ACCRUED INCOME The table below shows the breakdown of other current assets by category:
in CHF thousands June 30, 2024 December 31, 2023
Prepaid clinical and technical development expenses 559 6,748
Prepaid general and administrative expenses 3,806 1,412
VAT and other receivable 964 328
Total 5,329 8,488 The decrease in prepaid clinical and technical development expenses as of June 30, 2024 compared to prior year end was due to advancements of clinical trials in 2024 that commenced during the fourth quarter of 2023, which resulted in recording of expenses and lowering of prepaid balances. The increase in prepaid general and administrative expenses as of June 30, 2024 compared to prior year end is due to transaction costs capitalized as other current assets related to the ATM Offering Program and Loan Agreement, as well as public liability insurances prepaid balances. The table below shows the movement of accrued income for the six months ended June 30, 2024 and 2023:
in CHF thousands 2024 2023
Balance as of January 1, 876 912
Accrued income recognized during the period 467 479
Foreign exchange revaluation 40 ( 95 )
Balance as of June 30, 1,383 1,296 Accrued income is generated by incentives for research and development offered by the Icelandic government in the form of tax credits for innovation companies. The aid in Iceland is granted as a reimbursement of paid income tax or paid out in cash when the tax credit is higher than the calculated income tax. The tax credit is subject to companies having a research project approved as eligible for tax credit by the Icelandic Centre for Research (Ranní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hare-based Compensation</t>
        </is>
      </c>
      <c r="B4" s="4" t="inlineStr">
        <is>
          <t>9. SHARE-BASED COMPENSATION 2023 Employee Stock Option and Incentive Plan On March 2, 2023, the Company adopted the 2023 Employee Stock Option and Incentive Plan (“2023 ESOP”) which allows for the grant of equity incentives, including share-based options, stock appreciation rights (“SARs”), restricted shares and other awards. The 2023 ESOP lays out the details for the equity incentives for talent acquisition and retention purposes. Each grant of share-based options made under the 2023 ESOP entitles the grantee to acquire ordinary shares with payment of the exercise price in cash. The Company intends to settle any options, RSU’s and SARs granted only in ordinary shares. For each grant of share-based options, SARs and RSUs, the Company issues a grant notice, which details the applicable terms of the award, including number of shares, exercise price, vesting conditions and expiration date. The terms of each grant are set by the Board of Directors. Option awards and SARs The fair value of option awards and SARs is determined using the Black-Scholes option-pricing model. The weighted average grant date fair value for options and SARs granted during the six months ended June 30, 2024 was CHF 7.96 or $ 8.95 per share. The weighted average grant date fair value for options and SARs granted during the six months ended June 30, 2023 was CHF 4.60 or $ 5.12 per share. The following assumptions were used in the Black-Scholes option pricing model for determining the value of options and SARs granted during the six months ended June 30, 2024 and 2023:
For the six months ended June 30,
﻿ 2024 2023
Weighted average share price at the date of grant (1) USD 11.44 (CHF 10.18 ) USD 7.85 (CHF 7.05 )
Range of expected volatilities (%) (2) 85.54 - 93.00 68.70
Range of expected terms (years) (3) 5.50 - 6.25 6.25
Range of risk-free interest rates (%) (1)(4) 3.91 - 4.63 3.53
Dividend yield (%) 0.00 0.00 (1) Following the NASDAQ listing, the equity award exercise price is denominated in USD and the applicable risk-free interest rate has been adjusted accordingly. (2) The expected volatility was derived from the historical stock volatilities of comparable peer public companies within the Company’s industry. (3) The expected term represents the period that share-based awards are expected to be outstanding. (4) The risk-free interest rate is based on the U.S. Treasury yield curve in effect at the measurement date with maturities approximately equal to the expected terms. The following table summarizes the Company’s stock option and SAR activity under the 2023 ESOP for the six months ended June 30, 2024 and 2023:
For the six months ended June 30, 2024 For the six months ended June 30, 2023
Number of awards Weighted average exercise price (CHF) Range of expiration dates Number of awards (1) Weighted average exercise price (1) (CHF) Range of expiration dates
Outstanding as of January 1, 3,466,210 4.50 2027 - 2033 1,762,949 2.39 2027 - 2031
Options granted (2) 1,336,922 10.18 2034 1,449,500 7.18 2028 - 2033
SARs granted — — — 134,765 7.18 2033
Earnout options granted — — — 369,737 0.01 2028
Forfeited (3) ( 119,910 ) 5.11 2032 - 2033 — — —
Exercised (3) ( 95,590 ) 2.77 2027 - 2032 — — —
Outstanding as of June 30, 4,587,632 6.29 2028 - 2034 3,716,951 4.19 2027 - 2033 (1) Retroactive application of the recapitalization effect due to the BCA, the exchange ratio of 1.1432 was applied to the number of awards and the weighted average exercise price was divided by the same exchange ratio. (2) Pursuant to the BCA, all outstanding and unexercised options to purchase Legacy Oculis ordinary shares were assumed by Oculis and each option was replaced by an option to purchase ordinary shares of Oculis (the “Converted Options”). The exchange of Legacy Oculis 2018 Employee Stock Option and Incentive Plan (“2018 ESOP”) options for converted 2023 Plan options is not reflected in the table above. Refer to Note 4 - Financing Activities for further details. (3 ) Forfeited amount includes earnout options forfeited during the six month periods ended June 30, 2024 and 2023 . No SARs had been exercised or forfeited during the six months ended June 30, 2024 and 2023 . The number of options and SARs that were exercisable at June 30, 2024 and 2023 were 1,751,475 and 1,098,431 , respectively. Excluding earnout options, which have an exercise price of CHF 0.01 , options outstanding as of June 30, 2024 have exercise prices ranging from CHF 1.76 to CHF 11.87 . The weighted average remaining contractual life of options and SARs outstanding as of June 30, 2024 and December 31, 2023 was eight years . Restricted stock units Each restricted stock unit (“RSU”) granted under the 2023 ESOP entitles the grantee to one ordinary share upon vesting of the RSU. The Company intends to settle all RSUs granted in equity. The fair value of RSUs is determined by the closing stock price on the date of grant and the related compensation cost is amortized over the vesting period of the award using the graded method. RSU’s have time-based vesting conditions ranging from one to four years . Certain RSU’s also include a performance condition for which the Company has evaluated the probability of achievement. No expense has been recorded for awards with vesting criteria linked to performance conditions deemed not probable of achievement as of June 30, 2024. The following is a summary of restricted stock unit activity for the six months ended June 30, 2024:
For the six months ended June 30, 2024
Number of awards Weighted average grant date fair value (CHF) Range of expiration dates
Outstanding as of January 1, 2024 — — —
RSUs granted 466,908 9.84 2034
RSUs forfeited — — —
RSUs vested/released — — —
Outstanding as of June 30, 2024 466,908 9.84 2034 No RSUs were granted or outstanding during the six months ended June 30, 2023. Restricted shares awards Each restricted share granted under the 2018 ESOP was immediately exercised and the expense was recorded at grant date in full. The Company is holding call options to repurchase shares diminishing ratably on a monthly basis over three years from grant date. For each grant of restricted shares, the Company issues a grant notice, which details the terms of the grant, including the number of awards, repurchase right start date and expiration date. The terms of each grant are set by the Board of Directors. Restricted shares were granted and expensed at fair value. No restricted shares were awarded under the 2023 ESOP during the six months ended June 30, 2024 and 2023. As of June 30, 2024, 1,162,409 restricted shares were not subject to repurchase out of total 1,186,932 restricted shares exercised, compared to 1,088,838 as of December 31, 2023. Share-based compensation expense The total share-based compensation ex pense recognized in the statement of loss amounted to CHF 3.3 million and CHF 4.4 million for the three and six months ended June 30, 2024 , respectively, including CHF 0.5 million recognized during the three and six months ended June 30, 2024 related to RSUs outstanding. Total share-based compensation recognized in the statement of loss was CHF 1.2 million and CHF 1.4 million for the three and six months ended June 30, 2023 , respectively. The reserve for share-based payment increased from CHF 6.4 million as of December 31, 2023 to CHF 10.8 million as of June 30, 2024. During the quarter ended June 30, 2024, certain options were modified to accelerate vesting upon the death of an employee, resulting in the acceleration of expense recognition. Total expense attributable to the modification was CHF 1.0 million recognized during the three months ended June 30, 2024. Earnout options As a result of the BCA, Legacy Oculis equity holders received consideration in the form of 3,793,995 earnout shares and 369,737 earnout options with an exercise price of CHF 0.01 . As of June 30, 2024 the price targets had not yet been achieved. Refer to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and Cash Equivalents and Short-Term Financial Asse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 and Short-Term Financial Assets</t>
        </is>
      </c>
      <c r="B4" s="4" t="inlineStr">
        <is>
          <t>10. CASH AND CASH EQUIVALENTS, AND SHORT-TERM FINANCIAL ASSETS The table below shows the breakdown of the cash and cash equivalents and short-term financial assets by currencies:
in CHF thousands Cash and cash equivalents Short-term financial assets
by currency As of As of As of As of
Swiss Franc 13,664 19,144 65,032 33,532
US Dollar 25,162 16,610 8,988 15,148
Euro 4,890 2,020 50 4,644
Iceland Krona 114 542 - -
Other 22 11 - -
Total 43,852 38,327 74,070 53,324 Short-term financial assets consist of fixed term bank deposits with maturities between three and six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ies</t>
        </is>
      </c>
      <c r="B1" s="2" t="inlineStr">
        <is>
          <t>6 Months Ended</t>
        </is>
      </c>
    </row>
    <row r="2">
      <c r="B2" s="2" t="inlineStr">
        <is>
          <t>Jun. 30, 2024</t>
        </is>
      </c>
    </row>
    <row r="3">
      <c r="A3" s="3" t="inlineStr">
        <is>
          <t>Disclosure of Warrant Liabilities [Abstract]</t>
        </is>
      </c>
      <c r="B3" s="4" t="inlineStr">
        <is>
          <t xml:space="preserve"> </t>
        </is>
      </c>
    </row>
    <row r="4">
      <c r="A4" s="4" t="inlineStr">
        <is>
          <t>Warrant Liabilities</t>
        </is>
      </c>
      <c r="B4" s="4" t="inlineStr">
        <is>
          <t>11. WARRANT LIABILITIES The following table summarizes the Company’s outstanding warrant liabilities by warrant type as of June 30, 2024 and 2023:
2024 2023
in CHF thousands (except number of warrants) Blackrock Warrant EBAC Warrants Total Warrant Liabilities Blackrock Warrant EBAC Warrants Total Warrant Liabilities
Balance as of January 1, - 5,370 5,370 - - -
Issuance of warrants 294 - 294 - 2,136 2,136
Fair value (gain)/loss on warrant liability ( 4 ) 1,703 1,699 - 2,203 2,203
Exercise of public and private warrants - - - - ( 39 ) ( 39 )
Balance as of June 30, 290 7,073 7,363 - 4,300 4,300
The Blackrock Warrant, described in Note 3, is classified as a liability because its exercise price is fixed in USD, which is not the functional currency of the Company and therefore it does not meet the requirements to be classified as equity under IFRS. The fair value of the Blackrock Warrant is determined using the Black-Scholes option-pricing model and is included in Level 3 of the fair value hierarchy. The following assumptions were used in the Black-Scholes option-pricing model for determining the fair value of the Blackrock Warrant on the date of grant and as of June 30, 2024 as indicated:
May 29, 2024 June 30, 2024
Share price on valuation date USD 11.93 (CHF 10.88 ) USD 11.95 (CHF 10.74 )
Expected volatility (%) (1) 85.56 86.43
Expected term (years) (2) 3.5 3.46
Risk-free interest rate (%) (3) 4.75 4.48
Dividend yield (%) 0.00 0.00 (1) The expected volatility was derived from the historical stock volatilities of comparable peer public companies within the Company’s industry. (2) The expected term represents the period that the Blackrock Warrant is expected to be outstanding. (4) The risk-free interest rate is based on the U.S. Treasury yield curve in effect at the measurement date with maturities approximately equal to the expected terms For the three and six months ended June 30, 2024, the Company recognized a fair value gain of CHF 1.4 million and a loss of CHF 1.7 million, respectively, leading to an increase of the warrant liability to CHF 7.4 million as of June 30, 2024 , primarily due to increase of share price as well as the issuance of the Blackrock Warrant. There were no warrant exercises during the three and six months ended June 30, 2024 . For the three and six months ended June 30, 2023, the Company recognized a fair value loss of CHF 2.6 million and CHF 2.2 million, respectively, leading to an increase of the warrant liability to CHF 4.3 million as of June 30, 2023. The exercise of 47,825 public warrants at a price of CHF 10.32 or $ 11.50 per share during the six months ended June 30, 2023 resulted in a reduction of CHF 39 thousand to the warrant liability, an additional CHF 494 thousand of cash and an increase of CHF 534 thousand in shareholders’ equity. The movement of the warrant liability is illustrated below:
2024 2023
in CHF thousands (except number of warrants) Warrant liabilities Number of outstanding warrants Warrant liabilities Number of outstanding warrants
Balance as of January 1, 5,370 4,254,096 - -
Issuance of warrants 294 43,321 2,136 4,403,294
Fair value (gain)/loss on warrant liability 1,699 - 2,203 -
Exercise of public and private warrants - - ( 39 ) ( 47,825 )
Balance as of June 30, 7,363 4,297,417 4,300 4,355,4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Expenses and Other Payables</t>
        </is>
      </c>
      <c r="B1" s="2" t="inlineStr">
        <is>
          <t>6 Months Ended</t>
        </is>
      </c>
    </row>
    <row r="2">
      <c r="B2" s="2" t="inlineStr">
        <is>
          <t>Jun. 30, 2024</t>
        </is>
      </c>
    </row>
    <row r="3">
      <c r="A3" s="3" t="inlineStr">
        <is>
          <t>Trade and other current payables [abstract]</t>
        </is>
      </c>
      <c r="B3" s="4" t="inlineStr">
        <is>
          <t xml:space="preserve"> </t>
        </is>
      </c>
    </row>
    <row r="4">
      <c r="A4" s="4" t="inlineStr">
        <is>
          <t>Accrued Expenses and Other Payables</t>
        </is>
      </c>
      <c r="B4" s="4" t="inlineStr">
        <is>
          <t>12. ACCRUED EXPENSES AND OTHER PAYABLES The table below shows the breakdown of the Accrued expenses and other payables by category:
in CHF thousands As of June 30, 2024 As of December 31, 2023
Product development related expenses 8,092 2,801
Personnel related expenses 2,016 2,301
General and administration related expenses 2,547 765
Other payables 108 81
Total 12,763 5,948 The increase in product development related accrued expenses as of June 30, 2024 compared to prior year end relates mainly to the advancement of our development pipeline in multiple clinical trials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6 Months Ended</t>
        </is>
      </c>
    </row>
    <row r="2">
      <c r="B2" s="2" t="inlineStr">
        <is>
          <t>Jun. 30, 2024</t>
        </is>
      </c>
    </row>
    <row r="3">
      <c r="A3" s="3" t="inlineStr">
        <is>
          <t>Disclosure of contingent liabilities [abstract]</t>
        </is>
      </c>
      <c r="B3" s="4" t="inlineStr">
        <is>
          <t xml:space="preserve"> </t>
        </is>
      </c>
    </row>
    <row r="4">
      <c r="A4" s="4" t="inlineStr">
        <is>
          <t>Commitments and Contingencies</t>
        </is>
      </c>
      <c r="B4" s="4" t="inlineStr">
        <is>
          <t xml:space="preserve">13. COMMITMENTS AND CONTINGENCIES Research and development commitments The Group conducts product research and development programs through collaborative projects that include, among others, arrangements with universities, contract research organizations and clinical research sites. Oculis has contractual arrangements with these organizations. As of June 30, 2024, commitments for external research projects amounted to CHF 40.8 million, compared to CHF 50.5 million as of December 31, 2023, as detailed in the schedule below.
in CHF thousands As of June 30, 2024 As of December 31, 2023
Within one year 22,737 23,625
Between one and five years 18,041 26,867
Total 40,778 50,4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 CHF (SFr) SFr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and equipment, net</t>
        </is>
      </c>
      <c r="B3" s="5" t="n">
        <v>249</v>
      </c>
      <c r="C3" s="5" t="n">
        <v>288</v>
      </c>
    </row>
    <row r="4">
      <c r="A4" s="4" t="inlineStr">
        <is>
          <t>Intangible assets</t>
        </is>
      </c>
      <c r="B4" s="6" t="n">
        <v>12206</v>
      </c>
      <c r="C4" s="6" t="n">
        <v>12206</v>
      </c>
    </row>
    <row r="5">
      <c r="A5" s="4" t="inlineStr">
        <is>
          <t>Right-of-use assets</t>
        </is>
      </c>
      <c r="B5" s="6" t="n">
        <v>1465</v>
      </c>
      <c r="C5" s="6" t="n">
        <v>755</v>
      </c>
    </row>
    <row r="6">
      <c r="A6" s="4" t="inlineStr">
        <is>
          <t>Other non-current assets</t>
        </is>
      </c>
      <c r="B6" s="6" t="n">
        <v>178</v>
      </c>
      <c r="C6" s="6" t="n">
        <v>89</v>
      </c>
    </row>
    <row r="7">
      <c r="A7" s="4" t="inlineStr">
        <is>
          <t>Total non-current assets</t>
        </is>
      </c>
      <c r="B7" s="6" t="n">
        <v>14098</v>
      </c>
      <c r="C7" s="6" t="n">
        <v>13338</v>
      </c>
    </row>
    <row r="8">
      <c r="A8" s="3" t="inlineStr">
        <is>
          <t>Current assets</t>
        </is>
      </c>
      <c r="B8" s="4" t="inlineStr">
        <is>
          <t xml:space="preserve"> </t>
        </is>
      </c>
      <c r="C8" s="4" t="inlineStr">
        <is>
          <t xml:space="preserve"> </t>
        </is>
      </c>
    </row>
    <row r="9">
      <c r="A9" s="4" t="inlineStr">
        <is>
          <t>Other current assets</t>
        </is>
      </c>
      <c r="B9" s="6" t="n">
        <v>5329</v>
      </c>
      <c r="C9" s="6" t="n">
        <v>8488</v>
      </c>
    </row>
    <row r="10">
      <c r="A10" s="4" t="inlineStr">
        <is>
          <t>Accrued income</t>
        </is>
      </c>
      <c r="B10" s="6" t="n">
        <v>1383</v>
      </c>
      <c r="C10" s="6" t="n">
        <v>876</v>
      </c>
    </row>
    <row r="11">
      <c r="A11" s="4" t="inlineStr">
        <is>
          <t>Short-term financial assets</t>
        </is>
      </c>
      <c r="B11" s="6" t="n">
        <v>74070</v>
      </c>
      <c r="C11" s="6" t="n">
        <v>53324</v>
      </c>
    </row>
    <row r="12">
      <c r="A12" s="4" t="inlineStr">
        <is>
          <t>Cash and cash equivalents</t>
        </is>
      </c>
      <c r="B12" s="6" t="n">
        <v>43852</v>
      </c>
      <c r="C12" s="6" t="n">
        <v>38327</v>
      </c>
    </row>
    <row r="13">
      <c r="A13" s="4" t="inlineStr">
        <is>
          <t>Total current assets</t>
        </is>
      </c>
      <c r="B13" s="6" t="n">
        <v>124634</v>
      </c>
      <c r="C13" s="6" t="n">
        <v>101015</v>
      </c>
    </row>
    <row r="14">
      <c r="A14" s="4" t="inlineStr">
        <is>
          <t>TOTAL ASSETS</t>
        </is>
      </c>
      <c r="B14" s="6" t="n">
        <v>138732</v>
      </c>
      <c r="C14" s="6" t="n">
        <v>114353</v>
      </c>
    </row>
    <row r="15">
      <c r="A15" s="3" t="inlineStr">
        <is>
          <t>Equity attributable to equity holders of the parent</t>
        </is>
      </c>
      <c r="B15" s="4" t="inlineStr">
        <is>
          <t xml:space="preserve"> </t>
        </is>
      </c>
      <c r="C15" s="4" t="inlineStr">
        <is>
          <t xml:space="preserve"> </t>
        </is>
      </c>
    </row>
    <row r="16">
      <c r="A16" s="4" t="inlineStr">
        <is>
          <t>Share capital</t>
        </is>
      </c>
      <c r="B16" s="6" t="n">
        <v>427</v>
      </c>
      <c r="C16" s="6" t="n">
        <v>366</v>
      </c>
    </row>
    <row r="17">
      <c r="A17" s="4" t="inlineStr">
        <is>
          <t>Share premium</t>
        </is>
      </c>
      <c r="B17" s="6" t="n">
        <v>340046</v>
      </c>
      <c r="C17" s="6" t="n">
        <v>288162</v>
      </c>
    </row>
    <row r="18">
      <c r="A18" s="4" t="inlineStr">
        <is>
          <t>Reserve for share-based payment</t>
        </is>
      </c>
      <c r="B18" s="6" t="n">
        <v>10819</v>
      </c>
      <c r="C18" s="6" t="n">
        <v>6379</v>
      </c>
    </row>
    <row r="19">
      <c r="A19" s="4" t="inlineStr">
        <is>
          <t>Actuarial loss on post employment benefit obligations</t>
        </is>
      </c>
      <c r="B19" s="6" t="n">
        <v>-1447</v>
      </c>
      <c r="C19" s="6" t="n">
        <v>-1072</v>
      </c>
    </row>
    <row r="20">
      <c r="A20" s="4" t="inlineStr">
        <is>
          <t>Treasury shares</t>
        </is>
      </c>
      <c r="B20" s="6" t="n">
        <v>-10</v>
      </c>
      <c r="C20" s="4" t="inlineStr">
        <is>
          <t xml:space="preserve"> </t>
        </is>
      </c>
    </row>
    <row r="21">
      <c r="A21" s="4" t="inlineStr">
        <is>
          <t>Cumulative translation adjustments</t>
        </is>
      </c>
      <c r="B21" s="6" t="n">
        <v>-297</v>
      </c>
      <c r="C21" s="6" t="n">
        <v>-327</v>
      </c>
    </row>
    <row r="22">
      <c r="A22" s="4" t="inlineStr">
        <is>
          <t>Accumulated losses</t>
        </is>
      </c>
      <c r="B22" s="6" t="n">
        <v>-236712</v>
      </c>
      <c r="C22" s="6" t="n">
        <v>-199780</v>
      </c>
    </row>
    <row r="23">
      <c r="A23" s="4" t="inlineStr">
        <is>
          <t>Total Equity</t>
        </is>
      </c>
      <c r="B23" s="6" t="n">
        <v>112826</v>
      </c>
      <c r="C23" s="6" t="n">
        <v>93728</v>
      </c>
    </row>
    <row r="24">
      <c r="A24" s="3" t="inlineStr">
        <is>
          <t>Non-current liabilities</t>
        </is>
      </c>
      <c r="B24" s="4" t="inlineStr">
        <is>
          <t xml:space="preserve"> </t>
        </is>
      </c>
      <c r="C24" s="4" t="inlineStr">
        <is>
          <t xml:space="preserve"> </t>
        </is>
      </c>
    </row>
    <row r="25">
      <c r="A25" s="4" t="inlineStr">
        <is>
          <t>Long-term lease liabilities</t>
        </is>
      </c>
      <c r="B25" s="6" t="n">
        <v>1011</v>
      </c>
      <c r="C25" s="6" t="n">
        <v>431</v>
      </c>
    </row>
    <row r="26">
      <c r="A26" s="4" t="inlineStr">
        <is>
          <t>Long-term payables</t>
        </is>
      </c>
      <c r="B26" s="6" t="n">
        <v>0</v>
      </c>
      <c r="C26" s="6" t="n">
        <v>378</v>
      </c>
    </row>
    <row r="27">
      <c r="A27" s="4" t="inlineStr">
        <is>
          <t>Defined benefit pension liabilities</t>
        </is>
      </c>
      <c r="B27" s="6" t="n">
        <v>1261</v>
      </c>
      <c r="C27" s="6" t="n">
        <v>728</v>
      </c>
    </row>
    <row r="28">
      <c r="A28" s="4" t="inlineStr">
        <is>
          <t>Total non-current liabilities</t>
        </is>
      </c>
      <c r="B28" s="6" t="n">
        <v>2272</v>
      </c>
      <c r="C28" s="6" t="n">
        <v>1537</v>
      </c>
    </row>
    <row r="29">
      <c r="A29" s="3" t="inlineStr">
        <is>
          <t>Current liabilities</t>
        </is>
      </c>
      <c r="B29" s="4" t="inlineStr">
        <is>
          <t xml:space="preserve"> </t>
        </is>
      </c>
      <c r="C29" s="4" t="inlineStr">
        <is>
          <t xml:space="preserve"> </t>
        </is>
      </c>
    </row>
    <row r="30">
      <c r="A30" s="4" t="inlineStr">
        <is>
          <t>Trade payables</t>
        </is>
      </c>
      <c r="B30" s="6" t="n">
        <v>3181</v>
      </c>
      <c r="C30" s="6" t="n">
        <v>7596</v>
      </c>
    </row>
    <row r="31">
      <c r="A31" s="4" t="inlineStr">
        <is>
          <t>Accrued expenses and other payables</t>
        </is>
      </c>
      <c r="B31" s="6" t="n">
        <v>12763</v>
      </c>
      <c r="C31" s="6" t="n">
        <v>5948</v>
      </c>
    </row>
    <row r="32">
      <c r="A32" s="4" t="inlineStr">
        <is>
          <t>Short-term lease liabilities</t>
        </is>
      </c>
      <c r="B32" s="6" t="n">
        <v>327</v>
      </c>
      <c r="C32" s="6" t="n">
        <v>174</v>
      </c>
    </row>
    <row r="33">
      <c r="A33" s="4" t="inlineStr">
        <is>
          <t>Warrant liabilities</t>
        </is>
      </c>
      <c r="B33" s="6" t="n">
        <v>7363</v>
      </c>
      <c r="C33" s="6" t="n">
        <v>5370</v>
      </c>
    </row>
    <row r="34">
      <c r="A34" s="4" t="inlineStr">
        <is>
          <t>Total current liabilities</t>
        </is>
      </c>
      <c r="B34" s="6" t="n">
        <v>23634</v>
      </c>
      <c r="C34" s="6" t="n">
        <v>19088</v>
      </c>
    </row>
    <row r="35">
      <c r="A35" s="4" t="inlineStr">
        <is>
          <t>Total Liabilities</t>
        </is>
      </c>
      <c r="B35" s="6" t="n">
        <v>25906</v>
      </c>
      <c r="C35" s="6" t="n">
        <v>20625</v>
      </c>
    </row>
    <row r="36">
      <c r="A36" s="4" t="inlineStr">
        <is>
          <t>TOTAL EQUITY AND LIABILITIES</t>
        </is>
      </c>
      <c r="B36" s="5" t="n">
        <v>138732</v>
      </c>
      <c r="C36" s="5" t="n">
        <v>114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t>
        </is>
      </c>
      <c r="B1" s="2" t="inlineStr">
        <is>
          <t>6 Months Ended</t>
        </is>
      </c>
    </row>
    <row r="2">
      <c r="B2" s="2" t="inlineStr">
        <is>
          <t>Jun. 30, 2024</t>
        </is>
      </c>
    </row>
    <row r="3">
      <c r="A3" s="3" t="inlineStr">
        <is>
          <t>Disclosure Of Share Capital Share Premium And Treasury Shares [Abstract]</t>
        </is>
      </c>
      <c r="B3" s="4" t="inlineStr">
        <is>
          <t xml:space="preserve"> </t>
        </is>
      </c>
    </row>
    <row r="4">
      <c r="A4" s="4" t="inlineStr">
        <is>
          <t>Shareholders' Equity</t>
        </is>
      </c>
      <c r="B4" s="4" t="inlineStr">
        <is>
          <t>14. SHAREHOLDERS’ EQUITY (A) Conditional capital The conditional capital at June 30, 2024 amounts to a m aximum of CHF 209,405.43 split into 20,940,543 o rdinary shares, in connection with the potential future issuances of: • Conditional share capital for new bonds and similar debt instruments : CHF 67,500.00 through the issuance of a maximum of 6,750,000 fully paid up registered shares, each with a par value of CHF 0.01 (ordinary shares), in connection with the exercise of convertible rights and/or option rights or warrants, new bonds and similar debt instruments. • Conditional share capital in connection with employee benefit plans : CHF 95,663.02 through the issuance of a maximum of 9,566,302 fully paid up registered shares, each with a par value of CHF 0.01 (ordinary shares), in connection with the exercise of option rights or other equity-linked instruments granted to any employee, consultant or member of the Board of Directors of Oculis. During the six months ended June 30, 2024, 95,590 options were exercised and associated ordinary shares have been issued using the conditional share capital for employee benefit plans (refer to Note 9). These shares were not registered yet in the commercial register as of balance sheet date. • Conditional share capital for EBAC public and private warrants : CHF 42,541.38 through the issuance of a maximum of 4,254,138 fully paid up registered shares, each with a par value of CHF 0.01 (ordinary shares), in connection with the exercise of warrants. • Conditional share capital for earnout options: CHF 3,701.03 through the issuance of a maximum of 370,103 fully paid up registered shares, each with a par value of CHF 0.01 (ordinary shares), in connection with the exercise of option rights or other equity-linked instruments granted to any employee, consultant or member of the Board of Directors of Oculis. (B) Capital band The Company has a capital band between CHF 464,437.00 (lower limit) and CHF 691,655.50 (upper limit). The Company may effect an increase of the Company’s share capital in a maximum amount of CHF 227,218.50 by issuing up to 22,721,850 ordinary shares with a par value of CHF 0.01 each out of the Company’s capital band. The Board of Directors is authorized to increase the share capital to the upper limit at any time and as often as required until May 29, 2029. The Company had 41,745,295 ordinary shares issued and outstanding as of June 30, 2024 with a share price of $ 11.95 . (C) Treasury shares In connection with the establishment of the ATM Offering Program described in Note 4 - Financing Activities, the Company issued 1,000,000 ordinary shares out of the Company’s capital band, such shares to be held in treasury and exclusively reserved for future settlement of any sales under the sales agreement with Leerink Partn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15. LOSS PER SHARE The following table sets forth the loss per share calculations for the three and six months ended June 30, 2024 compared to the three and six months ended June 30, 2023.
For the three months ended June 30, For the six months ended June 30,
2024 2023 2024 2023
Net loss for the period attributable to Oculis shareholders - in CHF thousands ( 20,839 ) ( 12,877 ) ( 36,932 ) ( 58,892 )
Loss per share
Weighted-average number of shares used to compute basic and diluted loss per share 40,535,173 33,565,542 38,567,675 23,274,136
Basic and diluted net loss per share for the period, ordinary shares ( 0.51 ) ( 0.38 ) ( 0.96 ) ( 2.53 ) Since the Company has a loss for all periods presented, basic net loss per share is the same as diluted net loss per share. Potentially dilutive securities that were not included in the diluted loss per share calculations because they would be anti-dilutive were as follows:
As of June 30, 2024 As of June 30, 2023
Share options issued and outstanding 4,307,447 3,347,214
Earnout options 280,185 369,737
Share and earnout options issued and outstanding 4,587,632 3,716,951
Restricted stock units subject to future vesting 466,908 -
Restricted shares subject to repurchase 24,523 171,662
Earnout shares 3,793,995 3,793,995
Public warrants 4,102,397 4,203,770
Private warrants 151,699 151,699
Blackrock Warrant 43,321 -
Total 13,170,475 12,038,0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RELATED PARTY DISCLOSURES</t>
        </is>
      </c>
      <c r="B4" s="4" t="inlineStr">
        <is>
          <t>16. RELATED PARTY DISCLOSURES Key management, including the Board of Directors and the executive management team, compensation were:
in CHF thousands For the three months ended June 30, For the six months ended June 30,
2024 2023 2024 2023
Salaries, cash compensation and other short-term benefits 1,349 725 2,334 1,399
Pension 104 70 196 156
Share-based compensation expense 2,792 804 3,707 856
Total 4,245 1,599 6,237 2,411 Salaries, cash compensation and other short-term benefits include social security and board member fees. The number of key management indiv iduals reported as receiving compensation in the table above was increased from 5 to 9 for the three and six months ended June 30, 2024 as compared to the three and six months ended June 30, 2023 . The number of individuals receiving compensation for service on the Board of Directors as reported in the table above increased from 3 to 5 for the three and six months ended June 30, 2024 as compared to the three months ended June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63"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17. SUBSEQUENT EVENTS There are no material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Critical Judgments and Accounting Estimates (Policies)</t>
        </is>
      </c>
      <c r="B1" s="2" t="inlineStr">
        <is>
          <t>6 Months Ended</t>
        </is>
      </c>
    </row>
    <row r="2">
      <c r="B2" s="2" t="inlineStr">
        <is>
          <t>Jun. 30, 2024</t>
        </is>
      </c>
    </row>
    <row r="3">
      <c r="A3" s="3" t="inlineStr">
        <is>
          <t>Disclosure Of Summary Of Significant Accounting Policies [Abstract]</t>
        </is>
      </c>
      <c r="B3" s="4" t="inlineStr">
        <is>
          <t xml:space="preserve"> </t>
        </is>
      </c>
    </row>
    <row r="4">
      <c r="A4" s="4" t="inlineStr">
        <is>
          <t>Material accounting policies</t>
        </is>
      </c>
      <c r="B4" s="4" t="inlineStr">
        <is>
          <t xml:space="preserve">(A) Material accounting policies There have been no material changes to the material accounting policies that have been applied by the Group in its audited consolidated financial statements as of and for the year ended December 31, 2023, included in Form 20-F filed with the SEC on March 19, 2024 and available at www.sec.gov , except as follows: Warrant liabilities The Company recognizes the warrant instruments as liabilities at fair value and adjusts the instruments to fair value at each reporting period (refer to Note 11). Any change in fair value is recognized in the Company’s consolidated statements of loss. Warrants are classified as short-term liabilities as the Company cannot defer the settlement beyond 12 months. The Blackrock Warrant issued in conjunction with the Loan Agreement is classified as a liability since its exercise price is fixed in USD, which is not the functional currency of the Company and therefore it does not meet the requirements to be classified as equity under IFRS. The fair value of the Blackrock Warrant is determined using the Black-Scholes option-pricing model. This valuation model as well as parameters used such as expected volatility and expected term are partially based on management’s estimates. The expected volatility is estimated using historical stock volatilities of comparable peer public companies within the Company's industry. The expected term represents the period that the warrant is expected to be outstanding. The Blackrock Warrant is included in Level 3 of the fair value hierarchy. Refer to Note 11. The fair value of the EBAC Public Warrants is based on the quoted market prices at the end of the reporting period for such warrants. For the EBAC Private Warrants, which have identical terms to the EBAC Public Warrants, the Company determined that the fair value of each </t>
        </is>
      </c>
    </row>
    <row r="5">
      <c r="A5" s="4" t="inlineStr">
        <is>
          <t>Critical judgments and accounting estimates</t>
        </is>
      </c>
      <c r="B5" s="4" t="inlineStr">
        <is>
          <t>(B) Critical judgments and accounting estimates In preparing these unaudited condensed consolidated interim financial statements, the critical accounting estimates, assumptions and judgments made by management in applying the Company’s accounting policies and the key sources of estimation uncertainty were the same as those applied and discussed in the audited consolidated financial statements for the year ended December 31, 2023 .</t>
        </is>
      </c>
    </row>
    <row r="6">
      <c r="A6" s="4" t="inlineStr">
        <is>
          <t>New accounting standards, interpretations, and amendments adopted by the Group</t>
        </is>
      </c>
      <c r="B6" s="4" t="inlineStr">
        <is>
          <t>(C) New accounting standards, interpretations, and amendments adopted by the Group The accounting policies adopted in the preparation of the unaudited condensed consolidated interim financial statements are consistent with those followed in the preparation of the Company’s annual consolidated financial statements for the year ended December 31, 2023. There are no new IFRS Accounting Standards, amendments to standards or interpretations that are mandatory for the financial year beginning on January 1, 2024, that have a material impact in the interim period. In April 2024, the IASB issued IFRS 18, Presentation and Disclosure in Financial Statements, which provides requirements for the presentation and disclosure of information in general purpose financial statements. The standard is effective for periods beginning on or after January 1, 2027. The Company is in the process of evaluating whether IFRS 18 will have a material effect on the consolidated financial statements. New standards, amendments to standards and interpretations that are not yet effective, which have been deemed by the Group as currently not relevant, are not listed he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6 Months Ended</t>
        </is>
      </c>
    </row>
    <row r="2">
      <c r="B2" s="2" t="inlineStr">
        <is>
          <t>Jun. 30, 2024</t>
        </is>
      </c>
    </row>
    <row r="3">
      <c r="A3" s="3" t="inlineStr">
        <is>
          <t>Disclosure of geographical areas [abstract]</t>
        </is>
      </c>
      <c r="B3" s="4" t="inlineStr">
        <is>
          <t xml:space="preserve"> </t>
        </is>
      </c>
    </row>
    <row r="4">
      <c r="A4" s="4" t="inlineStr">
        <is>
          <t>Schedule of Carrying Amount Non-current Assets by Geographic Area</t>
        </is>
      </c>
      <c r="B4" s="4" t="inlineStr">
        <is>
          <t xml:space="preserve">The table below provides the carrying amount of certain non-current assets, by geographic area:
in CHF thousands Switzerland Iceland Others Total
As of June 30, 2024 As of December 31, 2023 As of June 30, 2024 As of December 31, 2023 As of June 30, 2024 As of December 31, 2023 As of June 30, 2024 As of December 31, 2023
Intangible assets 12,206 12,206 - - - - 12,206 12,206
Property and equipment, net 21 17 212 253 16 18 249 288
Right-of-use assets 778 - 644 687 43 68 1,465 755
Total 13,005 12,223 856 940 59 86 13,920 13,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and Expenses (Tables)</t>
        </is>
      </c>
      <c r="B1" s="2" t="inlineStr">
        <is>
          <t>6 Months Ended</t>
        </is>
      </c>
    </row>
    <row r="2">
      <c r="B2" s="2" t="inlineStr">
        <is>
          <t>Jun. 30, 2024</t>
        </is>
      </c>
    </row>
    <row r="3">
      <c r="A3" s="3" t="inlineStr">
        <is>
          <t>Analysis of income and expense [abstract]</t>
        </is>
      </c>
      <c r="B3" s="4" t="inlineStr">
        <is>
          <t xml:space="preserve"> </t>
        </is>
      </c>
    </row>
    <row r="4">
      <c r="A4" s="4" t="inlineStr">
        <is>
          <t>Schedule of Operating Expenses</t>
        </is>
      </c>
      <c r="B4" s="4" t="inlineStr">
        <is>
          <t>The tables below show the breakdown of the Operating expenses by category:
in CHF thousands For the three months ended June 30,
Research and development General and administrative Total operating
2024 2023 2024 2023 2024 2023
Personnel expense 3,306 1,898 2,971 1,913 6,277 3,811
Payroll 1,226 1,321 1,752 1,269 2,978 2,590
Share-based compensation 2,080 577 1,219 644 3,299 1,221
Operating expenses 13,159 4,300 3,294 2,884 16,453 7,184
External service providers 12,987 4,140 2,242 2,360 15,229 6,500
Other operating expenses 108 102 1,027 505 1,135 607
Depreciation of property and equipment 26 28 4 4 30 32
Depreciation of right-of-use assets 38 30 21 15 59 45
Total 16,465 6,198 6,265 4,797 22,730 10,995
in CHF thousands For the six months ended June 30,
Research and development General and administrative Total operating
2024 2023 2024 2023 2024 2023
Personnel expense 5,042 3,021 5,207 3,106 10,249 6,127
Payroll 2,511 2,397 3,298 2,365 5,809 4,762
Share-based compensation expense 2,531 624 1,909 741 4,440 1,365
Operating expenses 22,279 9,325 5,752 5,734 28,031 49,922
External service providers 21,958 9,043 4,058 3,871 26,016 12,914
Other operating expenses 202 168 1,651 1,837 1,853 2,005
Depreciation of property and equipment 51 56 8 11 59 67
Depreciation of right-of-use assets 68 58 35 15 103 73
Merger and listing expense (1) - - - - - 34,863
Total 27,321 12,346 10,959 8,840 38,280 56,049 (1) Merger and listing expense is presented separately from “research and development” and “general and administrative” expenses on the unaudited condensed consolidated statements of loss. The item relates to the BCA and is non-recurring in nature, representing a share-based payment made in exchange for a listing service.</t>
        </is>
      </c>
    </row>
    <row r="5">
      <c r="A5" s="4" t="inlineStr">
        <is>
          <t>Schedule of Finance Result</t>
        </is>
      </c>
      <c r="B5" s="4" t="inlineStr">
        <is>
          <t>The table below shows the breakdown of the finance result by category:
in CHF thousands For the three months ended June 30, For the six months ended June 30,
2024 2023 2024 2023
Finance income 660 216 1,241 253
Finance expense ( 87 ) ( 17 ) ( 128 ) ( 1,297 )
Fair value adjustment on warrant liabilities 1,370 ( 2,625 ) ( 1,699 ) ( 2,203 )
Foreign currency exchange gain (loss) ( 267 ) 408 1,527 161
Finance result 1,676 ( 2,018 ) 941 ( 3,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nd Accrued Income (Tables)</t>
        </is>
      </c>
      <c r="B1" s="2" t="inlineStr">
        <is>
          <t>6 Months Ended</t>
        </is>
      </c>
    </row>
    <row r="2">
      <c r="B2" s="2" t="inlineStr">
        <is>
          <t>Jun. 30, 2024</t>
        </is>
      </c>
    </row>
    <row r="3">
      <c r="A3" s="3" t="inlineStr">
        <is>
          <t>Current prepayments and current accrued income including current contract assets [abstract]</t>
        </is>
      </c>
      <c r="B3" s="4" t="inlineStr">
        <is>
          <t xml:space="preserve"> </t>
        </is>
      </c>
    </row>
    <row r="4">
      <c r="A4" s="4" t="inlineStr">
        <is>
          <t>Summary of Other Current Assets</t>
        </is>
      </c>
      <c r="B4" s="4" t="inlineStr">
        <is>
          <t xml:space="preserve">The table below shows the breakdown of other current assets by category:
in CHF thousands June 30, 2024 December 31, 2023
Prepaid clinical and technical development expenses 559 6,748
Prepaid general and administrative expenses 3,806 1,412
VAT and other receivable 964 328
Total 5,329 8,488 </t>
        </is>
      </c>
    </row>
    <row r="5">
      <c r="A5" s="4" t="inlineStr">
        <is>
          <t>Summary of Accrued Income</t>
        </is>
      </c>
      <c r="B5" s="4" t="inlineStr">
        <is>
          <t xml:space="preserve">The table below shows the movement of accrued income for the six months ended June 30, 2024 and 2023:
in CHF thousands 2024 2023
Balance as of January 1, 876 912
Accrued income recognized during the period 467 479
Foreign exchange revaluation 40 ( 95 )
Balance as of June 30, 1,383 1,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chedule of Weighted-Average Assumptions for Black-Scholes Option-Pricing Model Used</t>
        </is>
      </c>
      <c r="B4" s="4" t="inlineStr">
        <is>
          <t>The following assumptions were used in the Black-Scholes option pricing model for determining the value of options and SARs granted during the six months ended June 30, 2024 and 2023:
For the six months ended June 30,
﻿ 2024 2023
Weighted average share price at the date of grant (1) USD 11.44 (CHF 10.18 ) USD 7.85 (CHF 7.05 )
Range of expected volatilities (%) (2) 85.54 - 93.00 68.70
Range of expected terms (years) (3) 5.50 - 6.25 6.25
Range of risk-free interest rates (%) (1)(4) 3.91 - 4.63 3.53
Dividend yield (%) 0.00 0.00 (1) Following the NASDAQ listing, the equity award exercise price is denominated in USD and the applicable risk-free interest rate has been adjusted accordingly. (2) The expected volatility was derived from the historical stock volatilities of comparable peer public companies within the Company’s industry. (3) The expected term represents the period that share-based awards are expected to be outstanding. (4) The risk-free interest rate is based on the U.S. Treasury yield curve in effect at the measurement date with maturities approximately equal to the expected terms.</t>
        </is>
      </c>
    </row>
    <row r="5">
      <c r="A5" s="4" t="inlineStr">
        <is>
          <t>Summary the Following Table Company's Stock Option and SAR activity under the 2023 ESOP Plan</t>
        </is>
      </c>
      <c r="B5" s="4" t="inlineStr">
        <is>
          <t>The following table summarizes the Company’s stock option and SAR activity under the 2023 ESOP for the six months ended June 30, 2024 and 2023:
For the six months ended June 30, 2024 For the six months ended June 30, 2023
Number of awards Weighted average exercise price (CHF) Range of expiration dates Number of awards (1) Weighted average exercise price (1) (CHF) Range of expiration dates
Outstanding as of January 1, 3,466,210 4.50 2027 - 2033 1,762,949 2.39 2027 - 2031
Options granted (2) 1,336,922 10.18 2034 1,449,500 7.18 2028 - 2033
SARs granted — — — 134,765 7.18 2033
Earnout options granted — — — 369,737 0.01 2028
Forfeited (3) ( 119,910 ) 5.11 2032 - 2033 — — —
Exercised (3) ( 95,590 ) 2.77 2027 - 2032 — — —
Outstanding as of June 30, 4,587,632 6.29 2028 - 2034 3,716,951 4.19 2027 - 2033 (1) Retroactive application of the recapitalization effect due to the BCA, the exchange ratio of 1.1432 was applied to the number of awards and the weighted average exercise price was divided by the same exchange ratio. (2) Pursuant to the BCA, all outstanding and unexercised options to purchase Legacy Oculis ordinary shares were assumed by Oculis and each option was replaced by an option to purchase ordinary shares of Oculis (the “Converted Options”). The exchange of Legacy Oculis 2018 Employee Stock Option and Incentive Plan (“2018 ESOP”) options for converted 2023 Plan options is not reflected in the table above. Refer to Note 4 - Financing Activities for further details. (3 ) Forfeited amount includes earnout options forfeited during the six month periods ended June 30, 2024 and 2023 . No SARs had been exercised or forfeited during the six months ended June 30, 2024 and 2023 .</t>
        </is>
      </c>
    </row>
    <row r="6">
      <c r="A6" s="4" t="inlineStr">
        <is>
          <t>Summary of Restricted Stock Unit Activity Under 2023 ESOP Plan</t>
        </is>
      </c>
      <c r="B6" s="4" t="inlineStr">
        <is>
          <t xml:space="preserve"> The following is a summary of restricted stock unit activity for the six months ended June 30, 2024:
For the six months ended June 30, 2024
Number of awards Weighted average grant date fair value (CHF) Range of expiration dates
Outstanding as of January 1, 2024 — — —
RSUs granted 466,908 9.84 2034
RSUs forfeited — — —
RSUs vested/released — — —
Outstanding as of June 30, 2024 466,908 9.84 20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Short-Term Financial Assets (Tables)</t>
        </is>
      </c>
      <c r="B1" s="2" t="inlineStr">
        <is>
          <t>6 Months Ended</t>
        </is>
      </c>
    </row>
    <row r="2">
      <c r="B2" s="2" t="inlineStr">
        <is>
          <t>Jun. 30, 2024</t>
        </is>
      </c>
    </row>
    <row r="3">
      <c r="A3" s="3" t="inlineStr">
        <is>
          <t>Cash and cash equivalents [abstract]</t>
        </is>
      </c>
      <c r="B3" s="4" t="inlineStr">
        <is>
          <t xml:space="preserve"> </t>
        </is>
      </c>
    </row>
    <row r="4">
      <c r="A4" s="4" t="inlineStr">
        <is>
          <t>Summary of Cash and Cash Equivalents and Short-Term Financial Assets by Currencies</t>
        </is>
      </c>
      <c r="B4" s="4" t="inlineStr">
        <is>
          <t xml:space="preserve">The table below shows the breakdown of the cash and cash equivalents and short-term financial assets by currencies:
in CHF thousands Cash and cash equivalents Short-term financial assets
by currency As of As of As of As of
Swiss Franc 13,664 19,144 65,032 33,532
US Dollar 25,162 16,610 8,988 15,148
Euro 4,890 2,020 50 4,644
Iceland Krona 114 542 - -
Other 22 11 - -
Total 43,852 38,327 74,070 53,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Loss - CHF (SFr) SF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Grant income</t>
        </is>
      </c>
      <c r="B4" s="5" t="n">
        <v>245</v>
      </c>
      <c r="C4" s="5" t="n">
        <v>250</v>
      </c>
      <c r="D4" s="5" t="n">
        <v>467</v>
      </c>
      <c r="E4" s="5" t="n">
        <v>479</v>
      </c>
    </row>
    <row r="5">
      <c r="A5" s="4" t="inlineStr">
        <is>
          <t>Operating income</t>
        </is>
      </c>
      <c r="B5" s="6" t="n">
        <v>245</v>
      </c>
      <c r="C5" s="6" t="n">
        <v>250</v>
      </c>
      <c r="D5" s="6" t="n">
        <v>467</v>
      </c>
      <c r="E5" s="6" t="n">
        <v>479</v>
      </c>
    </row>
    <row r="6">
      <c r="A6" s="4" t="inlineStr">
        <is>
          <t>Research and development expenses</t>
        </is>
      </c>
      <c r="B6" s="6" t="n">
        <v>-16465</v>
      </c>
      <c r="C6" s="6" t="n">
        <v>-6198</v>
      </c>
      <c r="D6" s="6" t="n">
        <v>-27321</v>
      </c>
      <c r="E6" s="6" t="n">
        <v>-12346</v>
      </c>
    </row>
    <row r="7">
      <c r="A7" s="4" t="inlineStr">
        <is>
          <t>General and administrative expenses</t>
        </is>
      </c>
      <c r="B7" s="6" t="n">
        <v>-6265</v>
      </c>
      <c r="C7" s="6" t="n">
        <v>-4797</v>
      </c>
      <c r="D7" s="6" t="n">
        <v>-10959</v>
      </c>
      <c r="E7" s="6" t="n">
        <v>-8840</v>
      </c>
    </row>
    <row r="8">
      <c r="A8" s="4" t="inlineStr">
        <is>
          <t>Merger and listing expense</t>
        </is>
      </c>
      <c r="B8" s="4" t="inlineStr">
        <is>
          <t xml:space="preserve"> </t>
        </is>
      </c>
      <c r="C8" s="4" t="inlineStr">
        <is>
          <t xml:space="preserve"> </t>
        </is>
      </c>
      <c r="D8" s="4" t="inlineStr">
        <is>
          <t xml:space="preserve"> </t>
        </is>
      </c>
      <c r="E8" s="6" t="n">
        <v>-34863</v>
      </c>
    </row>
    <row r="9">
      <c r="A9" s="4" t="inlineStr">
        <is>
          <t>Operating expenses</t>
        </is>
      </c>
      <c r="B9" s="6" t="n">
        <v>-22730</v>
      </c>
      <c r="C9" s="6" t="n">
        <v>-10995</v>
      </c>
      <c r="D9" s="6" t="n">
        <v>-38280</v>
      </c>
      <c r="E9" s="6" t="n">
        <v>-56049</v>
      </c>
    </row>
    <row r="10">
      <c r="A10" s="4" t="inlineStr">
        <is>
          <t>Operating loss</t>
        </is>
      </c>
      <c r="B10" s="6" t="n">
        <v>-22485</v>
      </c>
      <c r="C10" s="6" t="n">
        <v>-10745</v>
      </c>
      <c r="D10" s="6" t="n">
        <v>-37813</v>
      </c>
      <c r="E10" s="6" t="n">
        <v>-55570</v>
      </c>
    </row>
    <row r="11">
      <c r="A11" s="4" t="inlineStr">
        <is>
          <t>Finance income</t>
        </is>
      </c>
      <c r="B11" s="6" t="n">
        <v>660</v>
      </c>
      <c r="C11" s="6" t="n">
        <v>216</v>
      </c>
      <c r="D11" s="6" t="n">
        <v>1241</v>
      </c>
      <c r="E11" s="6" t="n">
        <v>253</v>
      </c>
    </row>
    <row r="12">
      <c r="A12" s="4" t="inlineStr">
        <is>
          <t>Finance expense</t>
        </is>
      </c>
      <c r="B12" s="6" t="n">
        <v>-87</v>
      </c>
      <c r="C12" s="6" t="n">
        <v>-17</v>
      </c>
      <c r="D12" s="6" t="n">
        <v>-128</v>
      </c>
      <c r="E12" s="6" t="n">
        <v>-1297</v>
      </c>
    </row>
    <row r="13">
      <c r="A13" s="4" t="inlineStr">
        <is>
          <t>Fair value adjustment on warrant liabilities</t>
        </is>
      </c>
      <c r="B13" s="6" t="n">
        <v>1370</v>
      </c>
      <c r="C13" s="6" t="n">
        <v>-2625</v>
      </c>
      <c r="D13" s="6" t="n">
        <v>-1699</v>
      </c>
      <c r="E13" s="6" t="n">
        <v>-2203</v>
      </c>
    </row>
    <row r="14">
      <c r="A14" s="4" t="inlineStr">
        <is>
          <t>Foreign currency exchange gain (loss)</t>
        </is>
      </c>
      <c r="B14" s="6" t="n">
        <v>-267</v>
      </c>
      <c r="C14" s="6" t="n">
        <v>408</v>
      </c>
      <c r="D14" s="6" t="n">
        <v>1527</v>
      </c>
      <c r="E14" s="6" t="n">
        <v>161</v>
      </c>
    </row>
    <row r="15">
      <c r="A15" s="4" t="inlineStr">
        <is>
          <t>Finance result</t>
        </is>
      </c>
      <c r="B15" s="6" t="n">
        <v>1676</v>
      </c>
      <c r="C15" s="6" t="n">
        <v>-2018</v>
      </c>
      <c r="D15" s="6" t="n">
        <v>941</v>
      </c>
      <c r="E15" s="6" t="n">
        <v>-3086</v>
      </c>
    </row>
    <row r="16">
      <c r="A16" s="4" t="inlineStr">
        <is>
          <t>Loss before tax for the period</t>
        </is>
      </c>
      <c r="B16" s="6" t="n">
        <v>-20809</v>
      </c>
      <c r="C16" s="6" t="n">
        <v>-12763</v>
      </c>
      <c r="D16" s="6" t="n">
        <v>-36872</v>
      </c>
      <c r="E16" s="6" t="n">
        <v>-58656</v>
      </c>
    </row>
    <row r="17">
      <c r="A17" s="4" t="inlineStr">
        <is>
          <t>Income tax expense</t>
        </is>
      </c>
      <c r="B17" s="6" t="n">
        <v>-30</v>
      </c>
      <c r="C17" s="6" t="n">
        <v>-114</v>
      </c>
      <c r="D17" s="6" t="n">
        <v>-60</v>
      </c>
      <c r="E17" s="6" t="n">
        <v>-236</v>
      </c>
    </row>
    <row r="18">
      <c r="A18" s="4" t="inlineStr">
        <is>
          <t>Loss for the period</t>
        </is>
      </c>
      <c r="B18" s="5" t="n">
        <v>-20839</v>
      </c>
      <c r="C18" s="5" t="n">
        <v>-12877</v>
      </c>
      <c r="D18" s="5" t="n">
        <v>-36932</v>
      </c>
      <c r="E18" s="5" t="n">
        <v>-58892</v>
      </c>
    </row>
    <row r="19">
      <c r="A19" s="3" t="inlineStr">
        <is>
          <t>Loss per share [abstract]</t>
        </is>
      </c>
      <c r="B19" s="4" t="inlineStr">
        <is>
          <t xml:space="preserve"> </t>
        </is>
      </c>
      <c r="C19" s="4" t="inlineStr">
        <is>
          <t xml:space="preserve"> </t>
        </is>
      </c>
      <c r="D19" s="4" t="inlineStr">
        <is>
          <t xml:space="preserve"> </t>
        </is>
      </c>
      <c r="E19" s="4" t="inlineStr">
        <is>
          <t xml:space="preserve"> </t>
        </is>
      </c>
    </row>
    <row r="20">
      <c r="A20" s="4" t="inlineStr">
        <is>
          <t>Basic, loss for the period attributable to equity holders</t>
        </is>
      </c>
      <c r="B20" s="7" t="n">
        <v>-0.51</v>
      </c>
      <c r="C20" s="7" t="n">
        <v>-0.38</v>
      </c>
      <c r="D20" s="7" t="n">
        <v>-0.96</v>
      </c>
      <c r="E20" s="7" t="n">
        <v>-2.53</v>
      </c>
    </row>
    <row r="21">
      <c r="A21" s="4" t="inlineStr">
        <is>
          <t>Diluted, loss for the period attributable to equity holders</t>
        </is>
      </c>
      <c r="B21" s="7" t="n">
        <v>-0.51</v>
      </c>
      <c r="C21" s="7" t="n">
        <v>-0.38</v>
      </c>
      <c r="D21" s="7" t="n">
        <v>-0.96</v>
      </c>
      <c r="E21" s="7" t="n">
        <v>-2.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Jun. 30, 2024</t>
        </is>
      </c>
    </row>
    <row r="3">
      <c r="A3" s="3" t="inlineStr">
        <is>
          <t>Trade and other current payables [abstract]</t>
        </is>
      </c>
      <c r="B3" s="4" t="inlineStr">
        <is>
          <t xml:space="preserve"> </t>
        </is>
      </c>
    </row>
    <row r="4">
      <c r="A4" s="4" t="inlineStr">
        <is>
          <t>Schedule of Accrued Expenses and Other Payables</t>
        </is>
      </c>
      <c r="B4" s="4" t="inlineStr">
        <is>
          <t>The table below shows the breakdown of the Accrued expenses and other payables by category:
in CHF thousands As of June 30, 2024 As of December 31, 2023
Product development related expenses 8,092 2,801
Personnel related expenses 2,016 2,301
General and administration related expenses 2,547 765
Other payables 108 81
Total 12,763 5,948 The increase in product development related accrued expenses as of June 30, 2024 compared to prior year end relates mainly to the advancement of our development pipeline in multiple clinical trials in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6 Months Ended</t>
        </is>
      </c>
    </row>
    <row r="2">
      <c r="B2" s="2" t="inlineStr">
        <is>
          <t>Jun. 30, 2024</t>
        </is>
      </c>
    </row>
    <row r="3">
      <c r="A3" s="3" t="inlineStr">
        <is>
          <t>Disclosure of Warrant Liabilities [Abstract]</t>
        </is>
      </c>
      <c r="B3" s="4" t="inlineStr">
        <is>
          <t xml:space="preserve"> </t>
        </is>
      </c>
    </row>
    <row r="4">
      <c r="A4" s="4" t="inlineStr">
        <is>
          <t>Schedule of Fair Value of Warrant Estimated on its Grant Date Using the Black Scholes Option Pricing Model</t>
        </is>
      </c>
      <c r="B4" s="4" t="inlineStr">
        <is>
          <t>The following assumptions were used in the Black-Scholes option-pricing model for determining the fair value of the Blackrock Warrant on the date of grant and as of June 30, 2024 as indicated:
May 29, 2024 June 30, 2024
Share price on valuation date USD 11.93 (CHF 10.88 ) USD 11.95 (CHF 10.74 )
Expected volatility (%) (1) 85.56 86.43
Expected term (years) (2) 3.5 3.46
Risk-free interest rate (%) (3) 4.75 4.48
Dividend yield (%) 0.00 0.00 (1) The expected volatility was derived from the historical stock volatilities of comparable peer public companies within the Company’s industry. (2) The expected term represents the period that the Blackrock Warrant is expected to be outstanding. (4) The risk-free interest rate is based on the U.S. Treasury yield curve in effect at the measurement date with maturities approximately equal to the expected terms</t>
        </is>
      </c>
    </row>
    <row r="5">
      <c r="A5" s="4" t="inlineStr">
        <is>
          <t>Schedule of Movement of Warrant Liability</t>
        </is>
      </c>
      <c r="B5" s="4" t="inlineStr">
        <is>
          <t>The following table summarizes the Company’s outstanding warrant liabilities by warrant type as of June 30, 2024 and 2023:
2024 2023
in CHF thousands (except number of warrants) Blackrock Warrant EBAC Warrants Total Warrant Liabilities Blackrock Warrant EBAC Warrants Total Warrant Liabilities
Balance as of January 1, - 5,370 5,370 - - -
Issuance of warrants 294 - 294 - 2,136 2,136
Fair value (gain)/loss on warrant liability ( 4 ) 1,703 1,699 - 2,203 2,203
Exercise of public and private warrants - - - - ( 39 ) ( 39 )
Balance as of June 30, 290 7,073 7,363 - 4,300 4,300
The movement of the warrant liability is illustrated below:
2024 2023
in CHF thousands (except number of warrants) Warrant liabilities Number of outstanding warrants Warrant liabilities Number of outstanding warrants
Balance as of January 1, 5,370 4,254,096 - -
Issuance of warrants 294 43,321 2,136 4,403,294
Fair value (gain)/loss on warrant liability 1,699 - 2,203 -
Exercise of public and private warrants - - ( 39 ) ( 47,825 )
Balance as of June 30, 7,363 4,297,417 4,300 4,355,4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Disclosure of contingent liabilities [abstract]</t>
        </is>
      </c>
      <c r="B3" s="4" t="inlineStr">
        <is>
          <t xml:space="preserve"> </t>
        </is>
      </c>
    </row>
    <row r="4">
      <c r="A4" s="4" t="inlineStr">
        <is>
          <t>Schedule of Research and Development Commitments</t>
        </is>
      </c>
      <c r="B4" s="4" t="inlineStr">
        <is>
          <t xml:space="preserve">in CHF thousands As of June 30, 2024 As of December 31, 2023
Within one year 22,737 23,625
Between one and five years 18,041 26,867
Total 40,778 50,4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Loss Per Share</t>
        </is>
      </c>
      <c r="B4" s="4" t="inlineStr">
        <is>
          <t>The following table sets forth the loss per share calculations for the three and six months ended June 30, 2024 compared to the three and six months ended June 30, 2023.
For the three months ended June 30, For the six months ended June 30,
2024 2023 2024 2023
Net loss for the period attributable to Oculis shareholders - in CHF thousands ( 20,839 ) ( 12,877 ) ( 36,932 ) ( 58,892 )
Loss per share
Weighted-average number of shares used to compute basic and diluted loss per share 40,535,173 33,565,542 38,567,675 23,274,136
Basic and diluted net loss per share for the period, ordinary shares ( 0.51 ) ( 0.38 ) ( 0.96 ) ( 2.53 )</t>
        </is>
      </c>
    </row>
    <row r="5">
      <c r="A5" s="4" t="inlineStr">
        <is>
          <t>Schedule of Potentially Dilutive Securities</t>
        </is>
      </c>
      <c r="B5" s="4" t="inlineStr">
        <is>
          <t xml:space="preserve">Since the Company has a loss for all periods presented, basic net loss per share is the same as diluted net loss per share. Potentially dilutive securities that were not included in the diluted loss per share calculations because they would be anti-dilutive were as follows:
As of June 30, 2024 As of June 30, 2023
Share options issued and outstanding 4,307,447 3,347,214
Earnout options 280,185 369,737
Share and earnout options issued and outstanding 4,587,632 3,716,951
Restricted stock units subject to future vesting 466,908 -
Restricted shares subject to repurchase 24,523 171,662
Earnout shares 3,793,995 3,793,995
Public warrants 4,102,397 4,203,770
Private warrants 151,699 151,699
Blackrock Warrant 43,321 -
Total 13,170,475 12,038,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Summary of Key Management Including Board Of Directors And Executive Management Compensation Expenses</t>
        </is>
      </c>
      <c r="B4" s="4" t="inlineStr">
        <is>
          <t xml:space="preserve">Key management, including the Board of Directors and the executive management team, compensation were:
in CHF thousands For the three months ended June 30, For the six months ended June 30,
2024 2023 2024 2023
Salaries, cash compensation and other short-term benefits 1,349 725 2,334 1,399
Pension 104 70 196 156
Share-based compensation expense 2,792 804 3,707 856
Total 4,245 1,599 6,237 2,4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Basis of Preparation and Changes to the Group's Accounting Policies - Additional Information (Details) - CHF (SFr) SFr in Thousands</t>
        </is>
      </c>
      <c r="C1" s="2" t="inlineStr">
        <is>
          <t>3 Months Ended</t>
        </is>
      </c>
      <c r="F1" s="2" t="inlineStr">
        <is>
          <t>6 Months Ended</t>
        </is>
      </c>
      <c r="H1" s="2" t="inlineStr">
        <is>
          <t>12 Months Ended</t>
        </is>
      </c>
    </row>
    <row r="2">
      <c r="B2" s="2" t="inlineStr">
        <is>
          <t>Mar. 02, 2023</t>
        </is>
      </c>
      <c r="C2" s="2" t="inlineStr">
        <is>
          <t>Jun. 30, 2024</t>
        </is>
      </c>
      <c r="D2" s="2" t="inlineStr">
        <is>
          <t>Mar. 31, 2024</t>
        </is>
      </c>
      <c r="E2" s="2" t="inlineStr">
        <is>
          <t>Jun. 30, 2023</t>
        </is>
      </c>
      <c r="F2" s="2" t="inlineStr">
        <is>
          <t>Jun. 30, 2024</t>
        </is>
      </c>
      <c r="G2" s="2" t="inlineStr">
        <is>
          <t>Jun. 30, 2023</t>
        </is>
      </c>
      <c r="H2" s="2" t="inlineStr">
        <is>
          <t>Dec. 31, 2023</t>
        </is>
      </c>
    </row>
    <row r="3">
      <c r="A3" s="3" t="inlineStr">
        <is>
          <t>Disclosure of Basis of Prepa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s</t>
        </is>
      </c>
      <c r="B4" s="4" t="inlineStr">
        <is>
          <t xml:space="preserve"> </t>
        </is>
      </c>
      <c r="C4" s="5" t="n">
        <v>16465</v>
      </c>
      <c r="D4" s="4" t="inlineStr">
        <is>
          <t xml:space="preserve"> </t>
        </is>
      </c>
      <c r="E4" s="5" t="n">
        <v>6198</v>
      </c>
      <c r="F4" s="5" t="n">
        <v>27321</v>
      </c>
      <c r="G4" s="5" t="n">
        <v>12346</v>
      </c>
      <c r="H4" s="4" t="inlineStr">
        <is>
          <t xml:space="preserve"> </t>
        </is>
      </c>
    </row>
    <row r="5">
      <c r="A5" s="4" t="inlineStr">
        <is>
          <t>Other current assets</t>
        </is>
      </c>
      <c r="B5" s="4" t="inlineStr">
        <is>
          <t xml:space="preserve"> </t>
        </is>
      </c>
      <c r="C5" s="6" t="n">
        <v>5329</v>
      </c>
      <c r="D5" s="4" t="inlineStr">
        <is>
          <t xml:space="preserve"> </t>
        </is>
      </c>
      <c r="E5" s="4" t="inlineStr">
        <is>
          <t xml:space="preserve"> </t>
        </is>
      </c>
      <c r="F5" s="6" t="n">
        <v>5329</v>
      </c>
      <c r="G5" s="4" t="inlineStr">
        <is>
          <t xml:space="preserve"> </t>
        </is>
      </c>
      <c r="H5" s="5" t="n">
        <v>8488</v>
      </c>
    </row>
    <row r="6">
      <c r="A6" s="4" t="inlineStr">
        <is>
          <t>Out of period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Basis of Prepa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earch and development expenses</t>
        </is>
      </c>
      <c r="B8" s="4" t="inlineStr">
        <is>
          <t xml:space="preserve"> </t>
        </is>
      </c>
      <c r="C8" s="6" t="n">
        <v>1800</v>
      </c>
      <c r="D8" s="5" t="n">
        <v>1300</v>
      </c>
      <c r="E8" s="4" t="inlineStr">
        <is>
          <t xml:space="preserve"> </t>
        </is>
      </c>
      <c r="F8" s="4" t="inlineStr">
        <is>
          <t xml:space="preserve"> </t>
        </is>
      </c>
      <c r="G8" s="4" t="inlineStr">
        <is>
          <t xml:space="preserve"> </t>
        </is>
      </c>
      <c r="H8" s="6" t="n">
        <v>500</v>
      </c>
    </row>
    <row r="9">
      <c r="A9" s="4" t="inlineStr">
        <is>
          <t>Other current assets</t>
        </is>
      </c>
      <c r="B9" s="4" t="inlineStr">
        <is>
          <t xml:space="preserve"> </t>
        </is>
      </c>
      <c r="C9" s="5" t="n">
        <v>1800</v>
      </c>
      <c r="D9" s="5" t="n">
        <v>1300</v>
      </c>
      <c r="E9" s="4" t="inlineStr">
        <is>
          <t xml:space="preserve"> </t>
        </is>
      </c>
      <c r="F9" s="5" t="n">
        <v>1800</v>
      </c>
      <c r="G9" s="4" t="inlineStr">
        <is>
          <t xml:space="preserve"> </t>
        </is>
      </c>
      <c r="H9" s="5" t="n">
        <v>500</v>
      </c>
    </row>
    <row r="10">
      <c r="A10" s="4" t="inlineStr">
        <is>
          <t>Legacy Ocul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Basis of Prepa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 in exchange of shares in business acquisition</t>
        </is>
      </c>
      <c r="B12" s="6" t="n">
        <v>37803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ncellation of treasury shares</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ordinary shares</t>
        </is>
      </c>
      <c r="B14" s="6" t="n">
        <v>33067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43" customWidth="1" min="2" max="2"/>
    <col width="43" customWidth="1" min="3" max="3"/>
    <col width="28" customWidth="1" min="4" max="4"/>
    <col width="31" customWidth="1" min="5" max="5"/>
    <col width="40" customWidth="1" min="6" max="6"/>
    <col width="23" customWidth="1" min="7" max="7"/>
    <col width="39" customWidth="1" min="8" max="8"/>
    <col width="44" customWidth="1" min="9" max="9"/>
    <col width="29" customWidth="1" min="10" max="10"/>
    <col width="44" customWidth="1" min="11" max="11"/>
    <col width="55" customWidth="1" min="12" max="12"/>
    <col width="45" customWidth="1" min="13" max="13"/>
    <col width="21" customWidth="1" min="14" max="14"/>
    <col width="24" customWidth="1" min="15" max="15"/>
    <col width="27" customWidth="1" min="16" max="16"/>
    <col width="33" customWidth="1" min="17" max="17"/>
    <col width="24" customWidth="1" min="18" max="18"/>
    <col width="33" customWidth="1" min="19" max="19"/>
  </cols>
  <sheetData>
    <row r="1">
      <c r="A1" s="1" t="inlineStr">
        <is>
          <t>Financing Activities - Additional Information (Details) SFr / shares in Units, $ / shares in Units, $ in Millions</t>
        </is>
      </c>
      <c r="K1" s="2" t="inlineStr">
        <is>
          <t>3 Months Ended</t>
        </is>
      </c>
      <c r="L1" s="2" t="inlineStr">
        <is>
          <t>6 Months Ended</t>
        </is>
      </c>
    </row>
    <row r="2">
      <c r="B2" s="2" t="inlineStr">
        <is>
          <t>May 29, 2024 CHF (SFr) SFr / shares shares</t>
        </is>
      </c>
      <c r="C2" s="2" t="inlineStr">
        <is>
          <t>May 08, 2024 CHF (SFr) SFr / shares shares</t>
        </is>
      </c>
      <c r="D2" s="2" t="inlineStr">
        <is>
          <t>May 08, 2024 USD ($) shares</t>
        </is>
      </c>
      <c r="E2" s="2" t="inlineStr">
        <is>
          <t>Apr. 22, 2024 CHF (SFr) shares</t>
        </is>
      </c>
      <c r="F2" s="2" t="inlineStr">
        <is>
          <t>Apr. 22, 2024 USD ($) $ / shares shares</t>
        </is>
      </c>
      <c r="G2" s="2" t="inlineStr">
        <is>
          <t>May 31, 2023 CHF (SFr)</t>
        </is>
      </c>
      <c r="H2" s="2" t="inlineStr">
        <is>
          <t>May 31, 2023 USD ($) $ / shares shares</t>
        </is>
      </c>
      <c r="I2" s="2" t="inlineStr">
        <is>
          <t>Mar. 02, 2023 CHF (SFr) SFr / shares shares</t>
        </is>
      </c>
      <c r="J2" s="2" t="inlineStr">
        <is>
          <t>Mar. 02, 2023 USD ($) shares</t>
        </is>
      </c>
      <c r="K2" s="2" t="inlineStr">
        <is>
          <t>Jun. 30, 2024 CHF (SFr) SFr / shares shares</t>
        </is>
      </c>
      <c r="L2" s="2" t="inlineStr">
        <is>
          <t>Jun. 30, 2024 CHF (SFr) TradingDay SFr / shares shares</t>
        </is>
      </c>
      <c r="M2" s="2" t="inlineStr">
        <is>
          <t>Jun. 30, 2024 SFr / shares $ / shares shares</t>
        </is>
      </c>
      <c r="N2" s="2" t="inlineStr">
        <is>
          <t>Jun. 30, 2023 shares</t>
        </is>
      </c>
      <c r="O2" s="2" t="inlineStr">
        <is>
          <t>May 29, 2024 $ / shares</t>
        </is>
      </c>
      <c r="P2" s="2" t="inlineStr">
        <is>
          <t>Apr. 22, 2024 SFr / shares</t>
        </is>
      </c>
      <c r="Q2" s="2" t="inlineStr">
        <is>
          <t>May 31, 2023 SFr / shares shares</t>
        </is>
      </c>
      <c r="R2" s="2" t="inlineStr">
        <is>
          <t>Mar. 31, 2023 CHF (SFr)</t>
        </is>
      </c>
      <c r="S2" s="2" t="inlineStr">
        <is>
          <t>Mar. 02, 2023 USD ($) $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ransaction costs related to Registered Direct Offering | SF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868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ar value per share | SFr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1</v>
      </c>
      <c r="L5" s="7" t="n">
        <v>0.01</v>
      </c>
      <c r="M5" s="7" t="n">
        <v>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arnou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793995</v>
      </c>
      <c r="M6" s="4" t="inlineStr">
        <is>
          <t xml:space="preserve"> </t>
        </is>
      </c>
      <c r="N6" s="6" t="n">
        <v>3793995</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arnout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80185</v>
      </c>
      <c r="M7" s="4" t="inlineStr">
        <is>
          <t xml:space="preserve"> </t>
        </is>
      </c>
      <c r="N7" s="6" t="n">
        <v>369737</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curred expense amount | S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34900000</v>
      </c>
      <c r="S8" s="4" t="inlineStr">
        <is>
          <t xml:space="preserve"> </t>
        </is>
      </c>
    </row>
    <row r="9">
      <c r="A9" s="4" t="inlineStr">
        <is>
          <t>Exercise price | SFr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0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arnout consideration is subject to forfeiture target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arnout consideration is subject to forfeiture target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arnout consideration is subject to forfeiture target th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are price target on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 price target thre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 price target two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arnout period end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Mar.  02,  2028</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urrent borrowing capacity | SFr</t>
        </is>
      </c>
      <c r="B19" s="5" t="n">
        <v>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aximum borrowing capacity | SFr</t>
        </is>
      </c>
      <c r="B20" s="6" t="n">
        <v>6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mounts drawn | S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v>
      </c>
      <c r="L21" s="5" t="n">
        <v>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an Agreement | Loan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urrent borrowing capacity | SFr</t>
        </is>
      </c>
      <c r="B24" s="6" t="n">
        <v>2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an Agreement | Loan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urrent borrowing capacity | SFr</t>
        </is>
      </c>
      <c r="B27" s="6" t="n">
        <v>2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an Agreement | Loan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urrent borrowing capacity | SFr</t>
        </is>
      </c>
      <c r="B30" s="5" t="n">
        <v>1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arrants exercisable commencing period</t>
        </is>
      </c>
      <c r="B33" s="4" t="inlineStr">
        <is>
          <t>7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rrants expiration date</t>
        </is>
      </c>
      <c r="B34" s="4" t="inlineStr">
        <is>
          <t>Dec. 31,  203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ransaction costs | S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800000</v>
      </c>
      <c r="L35" s="6" t="n">
        <v>8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t-the-Market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ercentage of commission</t>
        </is>
      </c>
      <c r="B38" s="4" t="inlineStr">
        <is>
          <t xml:space="preserve"> </t>
        </is>
      </c>
      <c r="C38" s="8" t="n">
        <v>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Transaction costs | S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00000</v>
      </c>
      <c r="L39" s="6" t="n">
        <v>3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ssuance of ordinary shares</t>
        </is>
      </c>
      <c r="B40" s="4" t="inlineStr">
        <is>
          <t xml:space="preserve"> </t>
        </is>
      </c>
      <c r="C40" s="6" t="n">
        <v>1000000</v>
      </c>
      <c r="D40" s="6" t="n">
        <v>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ar value per share | SFr / shares</t>
        </is>
      </c>
      <c r="B41" s="4" t="inlineStr">
        <is>
          <t xml:space="preserve"> </t>
        </is>
      </c>
      <c r="C41" s="7" t="n">
        <v>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gistered Direct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er share purchase price | (per share)</t>
        </is>
      </c>
      <c r="B44" s="4" t="inlineStr">
        <is>
          <t xml:space="preserve"> </t>
        </is>
      </c>
      <c r="C44" s="4" t="inlineStr">
        <is>
          <t xml:space="preserve"> </t>
        </is>
      </c>
      <c r="D44" s="4" t="inlineStr">
        <is>
          <t xml:space="preserve"> </t>
        </is>
      </c>
      <c r="E44" s="4" t="inlineStr">
        <is>
          <t xml:space="preserve"> </t>
        </is>
      </c>
      <c r="F44" s="9" t="n">
        <v>11.7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0" t="n">
        <v>10.7</v>
      </c>
      <c r="Q44" s="4" t="inlineStr">
        <is>
          <t xml:space="preserve"> </t>
        </is>
      </c>
      <c r="R44" s="4" t="inlineStr">
        <is>
          <t xml:space="preserve"> </t>
        </is>
      </c>
      <c r="S44" s="4" t="inlineStr">
        <is>
          <t xml:space="preserve"> </t>
        </is>
      </c>
    </row>
    <row r="45">
      <c r="A45" s="4" t="inlineStr">
        <is>
          <t>Proceeds from issuing shares</t>
        </is>
      </c>
      <c r="B45" s="4" t="inlineStr">
        <is>
          <t xml:space="preserve"> </t>
        </is>
      </c>
      <c r="C45" s="4" t="inlineStr">
        <is>
          <t xml:space="preserve"> </t>
        </is>
      </c>
      <c r="D45" s="4" t="inlineStr">
        <is>
          <t xml:space="preserve"> </t>
        </is>
      </c>
      <c r="E45" s="5" t="n">
        <v>53500000</v>
      </c>
      <c r="F45" s="11" t="n">
        <v>58.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ransaction costs related to Registered Direct Offering | S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200000</v>
      </c>
      <c r="L46" s="6" t="n">
        <v>25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mount capitalized in deduction of share premium equity | S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9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ssuance of ordinary shares</t>
        </is>
      </c>
      <c r="B48" s="4" t="inlineStr">
        <is>
          <t xml:space="preserve"> </t>
        </is>
      </c>
      <c r="C48" s="4" t="inlineStr">
        <is>
          <t xml:space="preserve"> </t>
        </is>
      </c>
      <c r="D48" s="4" t="inlineStr">
        <is>
          <t xml:space="preserve"> </t>
        </is>
      </c>
      <c r="E48" s="6" t="n">
        <v>5000000</v>
      </c>
      <c r="F48" s="6" t="n">
        <v>5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ar value per share | SFr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7" t="n">
        <v>0.01</v>
      </c>
      <c r="Q49" s="4" t="inlineStr">
        <is>
          <t xml:space="preserve"> </t>
        </is>
      </c>
      <c r="R49" s="4" t="inlineStr">
        <is>
          <t xml:space="preserve"> </t>
        </is>
      </c>
      <c r="S49" s="4" t="inlineStr">
        <is>
          <t xml:space="preserve"> </t>
        </is>
      </c>
    </row>
    <row r="50">
      <c r="A50" s="4" t="inlineStr">
        <is>
          <t>Bottom of Ran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rading days | TradingDa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op of Ran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Trading days | TradingDa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3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2721850</v>
      </c>
      <c r="L56" s="6" t="n">
        <v>22721850</v>
      </c>
      <c r="M56" s="6" t="n">
        <v>2272185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op of Range | Loan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dditional borrowings | SFr</t>
        </is>
      </c>
      <c r="B59" s="5" t="n">
        <v>1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op of Range | At-the-Market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Offering price</t>
        </is>
      </c>
      <c r="B62" s="4" t="inlineStr">
        <is>
          <t xml:space="preserve"> </t>
        </is>
      </c>
      <c r="C62" s="5" t="n">
        <v>90800000</v>
      </c>
      <c r="D62" s="12" t="n">
        <v>1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Ordinary Shares | Warran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Warrants issued price per share | (per share)</t>
        </is>
      </c>
      <c r="B65" s="7" t="n">
        <v>11.1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9" t="n">
        <v>12.17</v>
      </c>
      <c r="P65" s="4" t="inlineStr">
        <is>
          <t xml:space="preserve"> </t>
        </is>
      </c>
      <c r="Q65" s="4" t="inlineStr">
        <is>
          <t xml:space="preserve"> </t>
        </is>
      </c>
      <c r="R65" s="4" t="inlineStr">
        <is>
          <t xml:space="preserve"> </t>
        </is>
      </c>
      <c r="S65" s="4" t="inlineStr">
        <is>
          <t xml:space="preserve"> </t>
        </is>
      </c>
    </row>
    <row r="66">
      <c r="A66" s="4" t="inlineStr">
        <is>
          <t>Warrant vested and exercisable</t>
        </is>
      </c>
      <c r="B66" s="6" t="n">
        <v>4332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rdinary Shares | Public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ar value per share |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11.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7" t="n">
        <v>10.45</v>
      </c>
      <c r="R69" s="4" t="inlineStr">
        <is>
          <t xml:space="preserve"> </t>
        </is>
      </c>
      <c r="S69" s="4" t="inlineStr">
        <is>
          <t xml:space="preserve"> </t>
        </is>
      </c>
    </row>
    <row r="70">
      <c r="A70" s="4" t="inlineStr">
        <is>
          <t>Total gross proceeds</t>
        </is>
      </c>
      <c r="B70" s="4" t="inlineStr">
        <is>
          <t xml:space="preserve"> </t>
        </is>
      </c>
      <c r="C70" s="4" t="inlineStr">
        <is>
          <t xml:space="preserve"> </t>
        </is>
      </c>
      <c r="D70" s="4" t="inlineStr">
        <is>
          <t xml:space="preserve"> </t>
        </is>
      </c>
      <c r="E70" s="4" t="inlineStr">
        <is>
          <t xml:space="preserve"> </t>
        </is>
      </c>
      <c r="F70" s="4" t="inlineStr">
        <is>
          <t xml:space="preserve"> </t>
        </is>
      </c>
      <c r="G70" s="5" t="n">
        <v>38200000</v>
      </c>
      <c r="H70" s="12" t="n">
        <v>42</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umber of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654234</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3654234</v>
      </c>
      <c r="R71" s="4" t="inlineStr">
        <is>
          <t xml:space="preserve"> </t>
        </is>
      </c>
      <c r="S71" s="4" t="inlineStr">
        <is>
          <t xml:space="preserve"> </t>
        </is>
      </c>
    </row>
    <row r="72">
      <c r="A72" s="4" t="inlineStr">
        <is>
          <t>Ordinary Shares | Top of Range | Warran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Warrants issued</t>
        </is>
      </c>
      <c r="B74" s="6" t="n">
        <v>36101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EBA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oceeds from issuing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97600000</v>
      </c>
      <c r="J77" s="11" t="n">
        <v>103.7</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ash transfer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2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11" t="n">
        <v>12.8</v>
      </c>
    </row>
    <row r="79">
      <c r="A79" s="4" t="inlineStr">
        <is>
          <t>PIPE investments and convers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856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11" t="n">
        <v>90.90000000000001</v>
      </c>
    </row>
    <row r="80">
      <c r="A80" s="4" t="inlineStr">
        <is>
          <t>PIPE Financing | Class A Ordinary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Disclosure of detailed information about business combin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oceeds from issuing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67100000</v>
      </c>
      <c r="J82" s="11" t="n">
        <v>71.2</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Issuance of ordinary shares to PIPE investors (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7118891</v>
      </c>
      <c r="J83" s="6" t="n">
        <v>711889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ubscription price per share |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9.42</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12" t="n">
        <v>10</v>
      </c>
    </row>
    <row r="85">
      <c r="A85" s="4" t="inlineStr">
        <is>
          <t>CL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isclosure of detailed information about business combin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roceeds from issuing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8500000</v>
      </c>
      <c r="J87" s="11" t="n">
        <v>19.7</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Issuance of ordinary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967000</v>
      </c>
      <c r="J88" s="6" t="n">
        <v>1967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ubscription price per share |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9.42</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12" t="n">
        <v>10</v>
      </c>
    </row>
    <row r="90">
      <c r="A90" s="4" t="inlineStr">
        <is>
          <t>PIPE and CLA Financ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isclosure of detailed information about business combin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oceeds from issuing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85600000</v>
      </c>
      <c r="J92" s="11" t="n">
        <v>90.90000000000001</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Issuance of ordinary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9085891</v>
      </c>
      <c r="J93" s="6" t="n">
        <v>9085891</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BC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isclosure of detailed information about business combin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Earnout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3793995</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Earnout op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369737</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Exercise price | SFr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7" t="n">
        <v>0.01</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sheetData>
  <mergeCells count="6">
    <mergeCell ref="A1:A2"/>
    <mergeCell ref="C1:D1"/>
    <mergeCell ref="E1:F1"/>
    <mergeCell ref="G1:H1"/>
    <mergeCell ref="I1:J1"/>
    <mergeCell ref="L1:N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4 Segment</t>
        </is>
      </c>
    </row>
    <row r="3">
      <c r="A3" s="3" t="inlineStr">
        <is>
          <t>Disclosure of geographical areas [abstract]</t>
        </is>
      </c>
      <c r="B3" s="4" t="inlineStr">
        <is>
          <t xml:space="preserve"> </t>
        </is>
      </c>
    </row>
    <row r="4">
      <c r="A4" s="4" t="inlineStr">
        <is>
          <t>Number of managed and operated segments</t>
        </is>
      </c>
      <c r="B4" s="6" t="n">
        <v>1</v>
      </c>
    </row>
    <row r="5">
      <c r="A5" s="4" t="inlineStr">
        <is>
          <t>Number of reporting segments</t>
        </is>
      </c>
      <c r="B5"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Carrying Amount Non-current Assets by Geographic Area (Details) - CHF (SFr) SFr in Thousands</t>
        </is>
      </c>
      <c r="B1" s="2" t="inlineStr">
        <is>
          <t>Jun. 30, 2024</t>
        </is>
      </c>
      <c r="C1" s="2" t="inlineStr">
        <is>
          <t>Dec. 31, 2023</t>
        </is>
      </c>
    </row>
    <row r="2">
      <c r="A2" s="3" t="inlineStr">
        <is>
          <t>Disclosure Of Operating Segments [Line Items]</t>
        </is>
      </c>
      <c r="B2" s="4" t="inlineStr">
        <is>
          <t xml:space="preserve"> </t>
        </is>
      </c>
      <c r="C2" s="4" t="inlineStr">
        <is>
          <t xml:space="preserve"> </t>
        </is>
      </c>
    </row>
    <row r="3">
      <c r="A3" s="4" t="inlineStr">
        <is>
          <t>Intangible assets</t>
        </is>
      </c>
      <c r="B3" s="5" t="n">
        <v>12206</v>
      </c>
      <c r="C3" s="5" t="n">
        <v>12206</v>
      </c>
    </row>
    <row r="4">
      <c r="A4" s="4" t="inlineStr">
        <is>
          <t>Property and equipment, net</t>
        </is>
      </c>
      <c r="B4" s="6" t="n">
        <v>249</v>
      </c>
      <c r="C4" s="6" t="n">
        <v>288</v>
      </c>
    </row>
    <row r="5">
      <c r="A5" s="4" t="inlineStr">
        <is>
          <t>Right-of-use assets</t>
        </is>
      </c>
      <c r="B5" s="6" t="n">
        <v>1465</v>
      </c>
      <c r="C5" s="6" t="n">
        <v>755</v>
      </c>
    </row>
    <row r="6">
      <c r="A6" s="4" t="inlineStr">
        <is>
          <t>Total</t>
        </is>
      </c>
      <c r="B6" s="6" t="n">
        <v>13920</v>
      </c>
      <c r="C6" s="6" t="n">
        <v>13249</v>
      </c>
    </row>
    <row r="7">
      <c r="A7" s="4" t="inlineStr">
        <is>
          <t>Switzerland</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Intangible assets</t>
        </is>
      </c>
      <c r="B9" s="6" t="n">
        <v>12206</v>
      </c>
      <c r="C9" s="6" t="n">
        <v>12206</v>
      </c>
    </row>
    <row r="10">
      <c r="A10" s="4" t="inlineStr">
        <is>
          <t>Property and equipment, net</t>
        </is>
      </c>
      <c r="B10" s="6" t="n">
        <v>21</v>
      </c>
      <c r="C10" s="6" t="n">
        <v>17</v>
      </c>
    </row>
    <row r="11">
      <c r="A11" s="4" t="inlineStr">
        <is>
          <t>Right-of-use assets</t>
        </is>
      </c>
      <c r="B11" s="6" t="n">
        <v>778</v>
      </c>
      <c r="C11" s="4" t="inlineStr">
        <is>
          <t xml:space="preserve"> </t>
        </is>
      </c>
    </row>
    <row r="12">
      <c r="A12" s="4" t="inlineStr">
        <is>
          <t>Total</t>
        </is>
      </c>
      <c r="B12" s="6" t="n">
        <v>13005</v>
      </c>
      <c r="C12" s="6" t="n">
        <v>12223</v>
      </c>
    </row>
    <row r="13">
      <c r="A13" s="4" t="inlineStr">
        <is>
          <t>Iceland</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Property and equipment, net</t>
        </is>
      </c>
      <c r="B15" s="6" t="n">
        <v>212</v>
      </c>
      <c r="C15" s="6" t="n">
        <v>253</v>
      </c>
    </row>
    <row r="16">
      <c r="A16" s="4" t="inlineStr">
        <is>
          <t>Right-of-use assets</t>
        </is>
      </c>
      <c r="B16" s="6" t="n">
        <v>644</v>
      </c>
      <c r="C16" s="6" t="n">
        <v>687</v>
      </c>
    </row>
    <row r="17">
      <c r="A17" s="4" t="inlineStr">
        <is>
          <t>Total</t>
        </is>
      </c>
      <c r="B17" s="6" t="n">
        <v>856</v>
      </c>
      <c r="C17" s="6" t="n">
        <v>940</v>
      </c>
    </row>
    <row r="18">
      <c r="A18" s="4" t="inlineStr">
        <is>
          <t>Others</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Property and equipment, net</t>
        </is>
      </c>
      <c r="B20" s="6" t="n">
        <v>16</v>
      </c>
      <c r="C20" s="6" t="n">
        <v>18</v>
      </c>
    </row>
    <row r="21">
      <c r="A21" s="4" t="inlineStr">
        <is>
          <t>Right-of-use assets</t>
        </is>
      </c>
      <c r="B21" s="6" t="n">
        <v>43</v>
      </c>
      <c r="C21" s="6" t="n">
        <v>68</v>
      </c>
    </row>
    <row r="22">
      <c r="A22" s="4" t="inlineStr">
        <is>
          <t>Total</t>
        </is>
      </c>
      <c r="B22" s="5" t="n">
        <v>59</v>
      </c>
      <c r="C22" s="5" t="n">
        <v>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dditional Information (Details) - CHF (SFr) SFr in Thousands</t>
        </is>
      </c>
      <c r="B1" s="2" t="inlineStr">
        <is>
          <t>Jun. 30, 2024</t>
        </is>
      </c>
      <c r="C1" s="2" t="inlineStr">
        <is>
          <t>Dec. 31, 2023</t>
        </is>
      </c>
    </row>
    <row r="2">
      <c r="A2" s="3" t="inlineStr">
        <is>
          <t>Disclosure of detailed information about intangible assets [abstract]</t>
        </is>
      </c>
      <c r="B2" s="4" t="inlineStr">
        <is>
          <t xml:space="preserve"> </t>
        </is>
      </c>
      <c r="C2" s="4" t="inlineStr">
        <is>
          <t xml:space="preserve"> </t>
        </is>
      </c>
    </row>
    <row r="3">
      <c r="A3" s="4" t="inlineStr">
        <is>
          <t>Intangible assets</t>
        </is>
      </c>
      <c r="B3" s="5" t="n">
        <v>12206</v>
      </c>
      <c r="C3" s="5" t="n">
        <v>122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Comprehensive Loss - CHF (SFr) SF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5" t="n">
        <v>-20839</v>
      </c>
      <c r="C4" s="5" t="n">
        <v>-12877</v>
      </c>
      <c r="D4" s="5" t="n">
        <v>-36932</v>
      </c>
      <c r="E4" s="5" t="n">
        <v>-58892</v>
      </c>
    </row>
    <row r="5">
      <c r="A5" s="3" t="inlineStr">
        <is>
          <t>Items that will not be reclassified to Statements of Loss:</t>
        </is>
      </c>
      <c r="B5" s="4" t="inlineStr">
        <is>
          <t xml:space="preserve"> </t>
        </is>
      </c>
      <c r="C5" s="4" t="inlineStr">
        <is>
          <t xml:space="preserve"> </t>
        </is>
      </c>
      <c r="D5" s="4" t="inlineStr">
        <is>
          <t xml:space="preserve"> </t>
        </is>
      </c>
      <c r="E5" s="4" t="inlineStr">
        <is>
          <t xml:space="preserve"> </t>
        </is>
      </c>
    </row>
    <row r="6">
      <c r="A6" s="4" t="inlineStr">
        <is>
          <t>Actuarial losses of defined benefit plans</t>
        </is>
      </c>
      <c r="B6" s="6" t="n">
        <v>-375</v>
      </c>
      <c r="C6" s="6" t="n">
        <v>-223</v>
      </c>
      <c r="D6" s="6" t="n">
        <v>-375</v>
      </c>
      <c r="E6" s="6" t="n">
        <v>-275</v>
      </c>
    </row>
    <row r="7">
      <c r="A7" s="3" t="inlineStr">
        <is>
          <t>Items that may be reclassified subsequently to loss:</t>
        </is>
      </c>
      <c r="B7" s="4" t="inlineStr">
        <is>
          <t xml:space="preserve"> </t>
        </is>
      </c>
      <c r="C7" s="4" t="inlineStr">
        <is>
          <t xml:space="preserve"> </t>
        </is>
      </c>
      <c r="D7" s="4" t="inlineStr">
        <is>
          <t xml:space="preserve"> </t>
        </is>
      </c>
      <c r="E7" s="4" t="inlineStr">
        <is>
          <t xml:space="preserve"> </t>
        </is>
      </c>
    </row>
    <row r="8">
      <c r="A8" s="4" t="inlineStr">
        <is>
          <t>Foreign currency translation differences</t>
        </is>
      </c>
      <c r="B8" s="6" t="n">
        <v>-1</v>
      </c>
      <c r="C8" s="6" t="n">
        <v>-1313</v>
      </c>
      <c r="D8" s="6" t="n">
        <v>30</v>
      </c>
      <c r="E8" s="6" t="n">
        <v>-3291</v>
      </c>
    </row>
    <row r="9">
      <c r="A9" s="4" t="inlineStr">
        <is>
          <t>Other comprehensive loss for the period</t>
        </is>
      </c>
      <c r="B9" s="6" t="n">
        <v>-376</v>
      </c>
      <c r="C9" s="6" t="n">
        <v>-1536</v>
      </c>
      <c r="D9" s="6" t="n">
        <v>-345</v>
      </c>
      <c r="E9" s="6" t="n">
        <v>-3566</v>
      </c>
    </row>
    <row r="10">
      <c r="A10" s="4" t="inlineStr">
        <is>
          <t>Total comprehensive loss for the period</t>
        </is>
      </c>
      <c r="B10" s="5" t="n">
        <v>-21215</v>
      </c>
      <c r="C10" s="5" t="n">
        <v>-14413</v>
      </c>
      <c r="D10" s="5" t="n">
        <v>-37277</v>
      </c>
      <c r="E10" s="5" t="n">
        <v>-624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and Expenses - Additional Information (Details) - CHF (SFr) SFr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Government grant income</t>
        </is>
      </c>
      <c r="B4" s="10" t="n">
        <v>0.2</v>
      </c>
      <c r="C4" s="10" t="n">
        <v>0.3</v>
      </c>
      <c r="D4" s="10" t="n">
        <v>0.5</v>
      </c>
      <c r="E4" s="10" t="n">
        <v>0.5</v>
      </c>
    </row>
    <row r="5">
      <c r="A5" s="4" t="inlineStr">
        <is>
          <t>Expense from share-based payment related to employees</t>
        </is>
      </c>
      <c r="B5" s="5" t="n">
        <v>1</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come and Expenses - Schedule of Operating Expenses (Details) - CHF (SFr) SFr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closure Of Attribution Of Expenses By Nature To Their Function [Line Items]</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C4" s="5" t="n">
        <v>16465</v>
      </c>
      <c r="D4" s="5" t="n">
        <v>6198</v>
      </c>
      <c r="E4" s="5" t="n">
        <v>27321</v>
      </c>
      <c r="F4" s="5" t="n">
        <v>12346</v>
      </c>
    </row>
    <row r="5">
      <c r="A5" s="4" t="inlineStr">
        <is>
          <t>General and administrative expenses</t>
        </is>
      </c>
      <c r="C5" s="6" t="n">
        <v>6265</v>
      </c>
      <c r="D5" s="6" t="n">
        <v>4797</v>
      </c>
      <c r="E5" s="6" t="n">
        <v>10959</v>
      </c>
      <c r="F5" s="6" t="n">
        <v>8840</v>
      </c>
    </row>
    <row r="6">
      <c r="A6" s="4" t="inlineStr">
        <is>
          <t>Operating expenses</t>
        </is>
      </c>
      <c r="C6" s="6" t="n">
        <v>22730</v>
      </c>
      <c r="D6" s="6" t="n">
        <v>10995</v>
      </c>
      <c r="E6" s="6" t="n">
        <v>38280</v>
      </c>
      <c r="F6" s="6" t="n">
        <v>56049</v>
      </c>
    </row>
    <row r="7">
      <c r="A7" s="4" t="inlineStr">
        <is>
          <t>Personnel Expense</t>
        </is>
      </c>
      <c r="C7" s="4" t="inlineStr">
        <is>
          <t xml:space="preserve"> </t>
        </is>
      </c>
      <c r="D7" s="4" t="inlineStr">
        <is>
          <t xml:space="preserve"> </t>
        </is>
      </c>
      <c r="E7" s="4" t="inlineStr">
        <is>
          <t xml:space="preserve"> </t>
        </is>
      </c>
      <c r="F7" s="4" t="inlineStr">
        <is>
          <t xml:space="preserve"> </t>
        </is>
      </c>
    </row>
    <row r="8">
      <c r="A8" s="3" t="inlineStr">
        <is>
          <t>Disclosure Of Attribution Of Expenses By Nature To Their Function [Line Items]</t>
        </is>
      </c>
      <c r="C8" s="4" t="inlineStr">
        <is>
          <t xml:space="preserve"> </t>
        </is>
      </c>
      <c r="D8" s="4" t="inlineStr">
        <is>
          <t xml:space="preserve"> </t>
        </is>
      </c>
      <c r="E8" s="4" t="inlineStr">
        <is>
          <t xml:space="preserve"> </t>
        </is>
      </c>
      <c r="F8" s="4" t="inlineStr">
        <is>
          <t xml:space="preserve"> </t>
        </is>
      </c>
    </row>
    <row r="9">
      <c r="A9" s="4" t="inlineStr">
        <is>
          <t>Research and development expenses</t>
        </is>
      </c>
      <c r="C9" s="6" t="n">
        <v>3306</v>
      </c>
      <c r="D9" s="6" t="n">
        <v>1898</v>
      </c>
      <c r="E9" s="6" t="n">
        <v>5042</v>
      </c>
      <c r="F9" s="6" t="n">
        <v>3021</v>
      </c>
    </row>
    <row r="10">
      <c r="A10" s="4" t="inlineStr">
        <is>
          <t>General and administrative expenses</t>
        </is>
      </c>
      <c r="C10" s="6" t="n">
        <v>2971</v>
      </c>
      <c r="D10" s="6" t="n">
        <v>1913</v>
      </c>
      <c r="E10" s="6" t="n">
        <v>5207</v>
      </c>
      <c r="F10" s="6" t="n">
        <v>3106</v>
      </c>
    </row>
    <row r="11">
      <c r="A11" s="4" t="inlineStr">
        <is>
          <t>Operating expenses</t>
        </is>
      </c>
      <c r="C11" s="6" t="n">
        <v>6277</v>
      </c>
      <c r="D11" s="6" t="n">
        <v>3811</v>
      </c>
      <c r="E11" s="6" t="n">
        <v>10249</v>
      </c>
      <c r="F11" s="6" t="n">
        <v>6127</v>
      </c>
    </row>
    <row r="12">
      <c r="A12" s="4" t="inlineStr">
        <is>
          <t>Payroll</t>
        </is>
      </c>
      <c r="C12" s="4" t="inlineStr">
        <is>
          <t xml:space="preserve"> </t>
        </is>
      </c>
      <c r="D12" s="4" t="inlineStr">
        <is>
          <t xml:space="preserve"> </t>
        </is>
      </c>
      <c r="E12" s="4" t="inlineStr">
        <is>
          <t xml:space="preserve"> </t>
        </is>
      </c>
      <c r="F12" s="4" t="inlineStr">
        <is>
          <t xml:space="preserve"> </t>
        </is>
      </c>
    </row>
    <row r="13">
      <c r="A13" s="3" t="inlineStr">
        <is>
          <t>Disclosure Of Attribution Of Expenses By Nature To Their Function [Line Items]</t>
        </is>
      </c>
      <c r="C13" s="4" t="inlineStr">
        <is>
          <t xml:space="preserve"> </t>
        </is>
      </c>
      <c r="D13" s="4" t="inlineStr">
        <is>
          <t xml:space="preserve"> </t>
        </is>
      </c>
      <c r="E13" s="4" t="inlineStr">
        <is>
          <t xml:space="preserve"> </t>
        </is>
      </c>
      <c r="F13" s="4" t="inlineStr">
        <is>
          <t xml:space="preserve"> </t>
        </is>
      </c>
    </row>
    <row r="14">
      <c r="A14" s="4" t="inlineStr">
        <is>
          <t>Research and development expenses</t>
        </is>
      </c>
      <c r="C14" s="6" t="n">
        <v>1226</v>
      </c>
      <c r="D14" s="6" t="n">
        <v>1321</v>
      </c>
      <c r="E14" s="6" t="n">
        <v>2511</v>
      </c>
      <c r="F14" s="6" t="n">
        <v>2397</v>
      </c>
    </row>
    <row r="15">
      <c r="A15" s="4" t="inlineStr">
        <is>
          <t>General and administrative expenses</t>
        </is>
      </c>
      <c r="C15" s="6" t="n">
        <v>1752</v>
      </c>
      <c r="D15" s="6" t="n">
        <v>1269</v>
      </c>
      <c r="E15" s="6" t="n">
        <v>3298</v>
      </c>
      <c r="F15" s="6" t="n">
        <v>2365</v>
      </c>
    </row>
    <row r="16">
      <c r="A16" s="4" t="inlineStr">
        <is>
          <t>Operating expenses</t>
        </is>
      </c>
      <c r="C16" s="6" t="n">
        <v>2978</v>
      </c>
      <c r="D16" s="6" t="n">
        <v>2590</v>
      </c>
      <c r="E16" s="6" t="n">
        <v>5809</v>
      </c>
      <c r="F16" s="6" t="n">
        <v>4762</v>
      </c>
    </row>
    <row r="17">
      <c r="A17" s="4" t="inlineStr">
        <is>
          <t>Share-based Compensation</t>
        </is>
      </c>
      <c r="C17" s="4" t="inlineStr">
        <is>
          <t xml:space="preserve"> </t>
        </is>
      </c>
      <c r="D17" s="4" t="inlineStr">
        <is>
          <t xml:space="preserve"> </t>
        </is>
      </c>
      <c r="E17" s="4" t="inlineStr">
        <is>
          <t xml:space="preserve"> </t>
        </is>
      </c>
      <c r="F17" s="4" t="inlineStr">
        <is>
          <t xml:space="preserve"> </t>
        </is>
      </c>
    </row>
    <row r="18">
      <c r="A18" s="3" t="inlineStr">
        <is>
          <t>Disclosure Of Attribution Of Expenses By Nature To Their Function [Line Items]</t>
        </is>
      </c>
      <c r="C18" s="4" t="inlineStr">
        <is>
          <t xml:space="preserve"> </t>
        </is>
      </c>
      <c r="D18" s="4" t="inlineStr">
        <is>
          <t xml:space="preserve"> </t>
        </is>
      </c>
      <c r="E18" s="4" t="inlineStr">
        <is>
          <t xml:space="preserve"> </t>
        </is>
      </c>
      <c r="F18" s="4" t="inlineStr">
        <is>
          <t xml:space="preserve"> </t>
        </is>
      </c>
    </row>
    <row r="19">
      <c r="A19" s="4" t="inlineStr">
        <is>
          <t>Research and development expenses</t>
        </is>
      </c>
      <c r="C19" s="6" t="n">
        <v>2080</v>
      </c>
      <c r="D19" s="6" t="n">
        <v>577</v>
      </c>
      <c r="E19" s="6" t="n">
        <v>2531</v>
      </c>
      <c r="F19" s="6" t="n">
        <v>624</v>
      </c>
    </row>
    <row r="20">
      <c r="A20" s="4" t="inlineStr">
        <is>
          <t>General and administrative expenses</t>
        </is>
      </c>
      <c r="C20" s="6" t="n">
        <v>1219</v>
      </c>
      <c r="D20" s="6" t="n">
        <v>644</v>
      </c>
      <c r="E20" s="6" t="n">
        <v>1909</v>
      </c>
      <c r="F20" s="6" t="n">
        <v>741</v>
      </c>
    </row>
    <row r="21">
      <c r="A21" s="4" t="inlineStr">
        <is>
          <t>Operating expenses</t>
        </is>
      </c>
      <c r="C21" s="6" t="n">
        <v>3299</v>
      </c>
      <c r="D21" s="6" t="n">
        <v>1221</v>
      </c>
      <c r="E21" s="6" t="n">
        <v>4440</v>
      </c>
      <c r="F21" s="6" t="n">
        <v>1365</v>
      </c>
    </row>
    <row r="22">
      <c r="A22" s="4" t="inlineStr">
        <is>
          <t>Operating Expenses</t>
        </is>
      </c>
      <c r="C22" s="4" t="inlineStr">
        <is>
          <t xml:space="preserve"> </t>
        </is>
      </c>
      <c r="D22" s="4" t="inlineStr">
        <is>
          <t xml:space="preserve"> </t>
        </is>
      </c>
      <c r="E22" s="4" t="inlineStr">
        <is>
          <t xml:space="preserve"> </t>
        </is>
      </c>
      <c r="F22" s="4" t="inlineStr">
        <is>
          <t xml:space="preserve"> </t>
        </is>
      </c>
    </row>
    <row r="23">
      <c r="A23" s="3" t="inlineStr">
        <is>
          <t>Disclosure Of Attribution Of Expenses By Nature To Their Function [Line Items]</t>
        </is>
      </c>
      <c r="C23" s="4" t="inlineStr">
        <is>
          <t xml:space="preserve"> </t>
        </is>
      </c>
      <c r="D23" s="4" t="inlineStr">
        <is>
          <t xml:space="preserve"> </t>
        </is>
      </c>
      <c r="E23" s="4" t="inlineStr">
        <is>
          <t xml:space="preserve"> </t>
        </is>
      </c>
      <c r="F23" s="4" t="inlineStr">
        <is>
          <t xml:space="preserve"> </t>
        </is>
      </c>
    </row>
    <row r="24">
      <c r="A24" s="4" t="inlineStr">
        <is>
          <t>Research and development expenses</t>
        </is>
      </c>
      <c r="C24" s="6" t="n">
        <v>13159</v>
      </c>
      <c r="D24" s="6" t="n">
        <v>4300</v>
      </c>
      <c r="E24" s="6" t="n">
        <v>22279</v>
      </c>
      <c r="F24" s="6" t="n">
        <v>9325</v>
      </c>
    </row>
    <row r="25">
      <c r="A25" s="4" t="inlineStr">
        <is>
          <t>General and administrative expenses</t>
        </is>
      </c>
      <c r="C25" s="6" t="n">
        <v>3294</v>
      </c>
      <c r="D25" s="6" t="n">
        <v>2884</v>
      </c>
      <c r="E25" s="6" t="n">
        <v>5752</v>
      </c>
      <c r="F25" s="6" t="n">
        <v>5734</v>
      </c>
    </row>
    <row r="26">
      <c r="A26" s="4" t="inlineStr">
        <is>
          <t>Operating expenses</t>
        </is>
      </c>
      <c r="C26" s="6" t="n">
        <v>16453</v>
      </c>
      <c r="D26" s="6" t="n">
        <v>7184</v>
      </c>
      <c r="E26" s="6" t="n">
        <v>28031</v>
      </c>
      <c r="F26" s="6" t="n">
        <v>49922</v>
      </c>
    </row>
    <row r="27">
      <c r="A27" s="4" t="inlineStr">
        <is>
          <t>External Service Providers</t>
        </is>
      </c>
      <c r="C27" s="4" t="inlineStr">
        <is>
          <t xml:space="preserve"> </t>
        </is>
      </c>
      <c r="D27" s="4" t="inlineStr">
        <is>
          <t xml:space="preserve"> </t>
        </is>
      </c>
      <c r="E27" s="4" t="inlineStr">
        <is>
          <t xml:space="preserve"> </t>
        </is>
      </c>
      <c r="F27" s="4" t="inlineStr">
        <is>
          <t xml:space="preserve"> </t>
        </is>
      </c>
    </row>
    <row r="28">
      <c r="A28" s="3" t="inlineStr">
        <is>
          <t>Disclosure Of Attribution Of Expenses By Nature To Their Function [Line Items]</t>
        </is>
      </c>
      <c r="C28" s="4" t="inlineStr">
        <is>
          <t xml:space="preserve"> </t>
        </is>
      </c>
      <c r="D28" s="4" t="inlineStr">
        <is>
          <t xml:space="preserve"> </t>
        </is>
      </c>
      <c r="E28" s="4" t="inlineStr">
        <is>
          <t xml:space="preserve"> </t>
        </is>
      </c>
      <c r="F28" s="4" t="inlineStr">
        <is>
          <t xml:space="preserve"> </t>
        </is>
      </c>
    </row>
    <row r="29">
      <c r="A29" s="4" t="inlineStr">
        <is>
          <t>Research and development expenses</t>
        </is>
      </c>
      <c r="C29" s="6" t="n">
        <v>12987</v>
      </c>
      <c r="D29" s="6" t="n">
        <v>4140</v>
      </c>
      <c r="E29" s="6" t="n">
        <v>21958</v>
      </c>
      <c r="F29" s="6" t="n">
        <v>9043</v>
      </c>
    </row>
    <row r="30">
      <c r="A30" s="4" t="inlineStr">
        <is>
          <t>General and administrative expenses</t>
        </is>
      </c>
      <c r="C30" s="6" t="n">
        <v>2242</v>
      </c>
      <c r="D30" s="6" t="n">
        <v>2360</v>
      </c>
      <c r="E30" s="6" t="n">
        <v>4058</v>
      </c>
      <c r="F30" s="6" t="n">
        <v>3871</v>
      </c>
    </row>
    <row r="31">
      <c r="A31" s="4" t="inlineStr">
        <is>
          <t>Operating expenses</t>
        </is>
      </c>
      <c r="C31" s="6" t="n">
        <v>15229</v>
      </c>
      <c r="D31" s="6" t="n">
        <v>6500</v>
      </c>
      <c r="E31" s="6" t="n">
        <v>26016</v>
      </c>
      <c r="F31" s="6" t="n">
        <v>12914</v>
      </c>
    </row>
    <row r="32">
      <c r="A32" s="4" t="inlineStr">
        <is>
          <t>Other Operating Expenses</t>
        </is>
      </c>
      <c r="C32" s="4" t="inlineStr">
        <is>
          <t xml:space="preserve"> </t>
        </is>
      </c>
      <c r="D32" s="4" t="inlineStr">
        <is>
          <t xml:space="preserve"> </t>
        </is>
      </c>
      <c r="E32" s="4" t="inlineStr">
        <is>
          <t xml:space="preserve"> </t>
        </is>
      </c>
      <c r="F32" s="4" t="inlineStr">
        <is>
          <t xml:space="preserve"> </t>
        </is>
      </c>
    </row>
    <row r="33">
      <c r="A33" s="3" t="inlineStr">
        <is>
          <t>Disclosure Of Attribution Of Expenses By Nature To Their Function [Line Items]</t>
        </is>
      </c>
      <c r="C33" s="4" t="inlineStr">
        <is>
          <t xml:space="preserve"> </t>
        </is>
      </c>
      <c r="D33" s="4" t="inlineStr">
        <is>
          <t xml:space="preserve"> </t>
        </is>
      </c>
      <c r="E33" s="4" t="inlineStr">
        <is>
          <t xml:space="preserve"> </t>
        </is>
      </c>
      <c r="F33" s="4" t="inlineStr">
        <is>
          <t xml:space="preserve"> </t>
        </is>
      </c>
    </row>
    <row r="34">
      <c r="A34" s="4" t="inlineStr">
        <is>
          <t>Research and development expenses</t>
        </is>
      </c>
      <c r="C34" s="6" t="n">
        <v>108</v>
      </c>
      <c r="D34" s="6" t="n">
        <v>102</v>
      </c>
      <c r="E34" s="6" t="n">
        <v>202</v>
      </c>
      <c r="F34" s="6" t="n">
        <v>168</v>
      </c>
    </row>
    <row r="35">
      <c r="A35" s="4" t="inlineStr">
        <is>
          <t>General and administrative expenses</t>
        </is>
      </c>
      <c r="C35" s="6" t="n">
        <v>1027</v>
      </c>
      <c r="D35" s="6" t="n">
        <v>505</v>
      </c>
      <c r="E35" s="6" t="n">
        <v>1651</v>
      </c>
      <c r="F35" s="6" t="n">
        <v>1837</v>
      </c>
    </row>
    <row r="36">
      <c r="A36" s="4" t="inlineStr">
        <is>
          <t>Operating expenses</t>
        </is>
      </c>
      <c r="C36" s="6" t="n">
        <v>1135</v>
      </c>
      <c r="D36" s="6" t="n">
        <v>607</v>
      </c>
      <c r="E36" s="6" t="n">
        <v>1853</v>
      </c>
      <c r="F36" s="6" t="n">
        <v>2005</v>
      </c>
    </row>
    <row r="37">
      <c r="A37" s="4" t="inlineStr">
        <is>
          <t>Depreciation of property and equipment</t>
        </is>
      </c>
      <c r="C37" s="4" t="inlineStr">
        <is>
          <t xml:space="preserve"> </t>
        </is>
      </c>
      <c r="D37" s="4" t="inlineStr">
        <is>
          <t xml:space="preserve"> </t>
        </is>
      </c>
      <c r="E37" s="4" t="inlineStr">
        <is>
          <t xml:space="preserve"> </t>
        </is>
      </c>
      <c r="F37" s="4" t="inlineStr">
        <is>
          <t xml:space="preserve"> </t>
        </is>
      </c>
    </row>
    <row r="38">
      <c r="A38" s="3" t="inlineStr">
        <is>
          <t>Disclosure Of Attribution Of Expenses By Nature To Their Function [Line Items]</t>
        </is>
      </c>
      <c r="C38" s="4" t="inlineStr">
        <is>
          <t xml:space="preserve"> </t>
        </is>
      </c>
      <c r="D38" s="4" t="inlineStr">
        <is>
          <t xml:space="preserve"> </t>
        </is>
      </c>
      <c r="E38" s="4" t="inlineStr">
        <is>
          <t xml:space="preserve"> </t>
        </is>
      </c>
      <c r="F38" s="4" t="inlineStr">
        <is>
          <t xml:space="preserve"> </t>
        </is>
      </c>
    </row>
    <row r="39">
      <c r="A39" s="4" t="inlineStr">
        <is>
          <t>Research and development expenses</t>
        </is>
      </c>
      <c r="C39" s="6" t="n">
        <v>26</v>
      </c>
      <c r="D39" s="6" t="n">
        <v>28</v>
      </c>
      <c r="E39" s="6" t="n">
        <v>51</v>
      </c>
      <c r="F39" s="6" t="n">
        <v>56</v>
      </c>
    </row>
    <row r="40">
      <c r="A40" s="4" t="inlineStr">
        <is>
          <t>General and administrative expenses</t>
        </is>
      </c>
      <c r="C40" s="6" t="n">
        <v>4</v>
      </c>
      <c r="D40" s="6" t="n">
        <v>4</v>
      </c>
      <c r="E40" s="6" t="n">
        <v>8</v>
      </c>
      <c r="F40" s="6" t="n">
        <v>11</v>
      </c>
    </row>
    <row r="41">
      <c r="A41" s="4" t="inlineStr">
        <is>
          <t>Operating expenses</t>
        </is>
      </c>
      <c r="C41" s="6" t="n">
        <v>30</v>
      </c>
      <c r="D41" s="6" t="n">
        <v>32</v>
      </c>
      <c r="E41" s="6" t="n">
        <v>59</v>
      </c>
      <c r="F41" s="6" t="n">
        <v>67</v>
      </c>
    </row>
    <row r="42">
      <c r="A42" s="4" t="inlineStr">
        <is>
          <t>Depreciation of Right-of-Use Assets</t>
        </is>
      </c>
      <c r="C42" s="4" t="inlineStr">
        <is>
          <t xml:space="preserve"> </t>
        </is>
      </c>
      <c r="D42" s="4" t="inlineStr">
        <is>
          <t xml:space="preserve"> </t>
        </is>
      </c>
      <c r="E42" s="4" t="inlineStr">
        <is>
          <t xml:space="preserve"> </t>
        </is>
      </c>
      <c r="F42" s="4" t="inlineStr">
        <is>
          <t xml:space="preserve"> </t>
        </is>
      </c>
    </row>
    <row r="43">
      <c r="A43" s="3" t="inlineStr">
        <is>
          <t>Disclosure Of Attribution Of Expenses By Nature To Their Function [Line Items]</t>
        </is>
      </c>
      <c r="C43" s="4" t="inlineStr">
        <is>
          <t xml:space="preserve"> </t>
        </is>
      </c>
      <c r="D43" s="4" t="inlineStr">
        <is>
          <t xml:space="preserve"> </t>
        </is>
      </c>
      <c r="E43" s="4" t="inlineStr">
        <is>
          <t xml:space="preserve"> </t>
        </is>
      </c>
      <c r="F43" s="4" t="inlineStr">
        <is>
          <t xml:space="preserve"> </t>
        </is>
      </c>
    </row>
    <row r="44">
      <c r="A44" s="4" t="inlineStr">
        <is>
          <t>Research and development expenses</t>
        </is>
      </c>
      <c r="C44" s="6" t="n">
        <v>38</v>
      </c>
      <c r="D44" s="6" t="n">
        <v>30</v>
      </c>
      <c r="E44" s="6" t="n">
        <v>68</v>
      </c>
      <c r="F44" s="6" t="n">
        <v>58</v>
      </c>
    </row>
    <row r="45">
      <c r="A45" s="4" t="inlineStr">
        <is>
          <t>General and administrative expenses</t>
        </is>
      </c>
      <c r="C45" s="6" t="n">
        <v>21</v>
      </c>
      <c r="D45" s="6" t="n">
        <v>15</v>
      </c>
      <c r="E45" s="6" t="n">
        <v>35</v>
      </c>
      <c r="F45" s="6" t="n">
        <v>15</v>
      </c>
    </row>
    <row r="46">
      <c r="A46" s="4" t="inlineStr">
        <is>
          <t>Operating expenses</t>
        </is>
      </c>
      <c r="C46" s="5" t="n">
        <v>59</v>
      </c>
      <c r="D46" s="5" t="n">
        <v>45</v>
      </c>
      <c r="E46" s="5" t="n">
        <v>103</v>
      </c>
      <c r="F46" s="6" t="n">
        <v>73</v>
      </c>
    </row>
    <row r="47">
      <c r="A47" s="4" t="inlineStr">
        <is>
          <t>Merger and Listing Expense</t>
        </is>
      </c>
      <c r="C47" s="4" t="inlineStr">
        <is>
          <t xml:space="preserve"> </t>
        </is>
      </c>
      <c r="D47" s="4" t="inlineStr">
        <is>
          <t xml:space="preserve"> </t>
        </is>
      </c>
      <c r="E47" s="4" t="inlineStr">
        <is>
          <t xml:space="preserve"> </t>
        </is>
      </c>
      <c r="F47" s="4" t="inlineStr">
        <is>
          <t xml:space="preserve"> </t>
        </is>
      </c>
    </row>
    <row r="48">
      <c r="A48" s="3" t="inlineStr">
        <is>
          <t>Disclosure Of Attribution Of Expenses By Nature To Their Function [Line Items]</t>
        </is>
      </c>
      <c r="C48" s="4" t="inlineStr">
        <is>
          <t xml:space="preserve"> </t>
        </is>
      </c>
      <c r="D48" s="4" t="inlineStr">
        <is>
          <t xml:space="preserve"> </t>
        </is>
      </c>
      <c r="E48" s="4" t="inlineStr">
        <is>
          <t xml:space="preserve"> </t>
        </is>
      </c>
      <c r="F48" s="4" t="inlineStr">
        <is>
          <t xml:space="preserve"> </t>
        </is>
      </c>
    </row>
    <row r="49">
      <c r="A49" s="4" t="inlineStr">
        <is>
          <t>Operating expenses</t>
        </is>
      </c>
      <c r="B49" s="4" t="inlineStr">
        <is>
          <t>[1]</t>
        </is>
      </c>
      <c r="C49" s="4" t="inlineStr">
        <is>
          <t xml:space="preserve"> </t>
        </is>
      </c>
      <c r="D49" s="4" t="inlineStr">
        <is>
          <t xml:space="preserve"> </t>
        </is>
      </c>
      <c r="E49" s="4" t="inlineStr">
        <is>
          <t xml:space="preserve"> </t>
        </is>
      </c>
      <c r="F49" s="5" t="n">
        <v>34863</v>
      </c>
    </row>
    <row r="50"/>
    <row r="51">
      <c r="A51" s="4" t="inlineStr">
        <is>
          <t>[1] Merger and listing expense is presented separately from “research and development” and “general and administrative” expenses on the unaudited condensed consolidated statements of loss. The item relates to the BCA and is non-recurring in nature, representing a share-based payment made in exchange for a listing service.</t>
        </is>
      </c>
    </row>
  </sheetData>
  <mergeCells count="5">
    <mergeCell ref="A1:B2"/>
    <mergeCell ref="C1:D1"/>
    <mergeCell ref="E1:F1"/>
    <mergeCell ref="A50:E50"/>
    <mergeCell ref="A51:E5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and Expenses - Schedule of Finance Result (Details) - CHF (SFr) SF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Finance income</t>
        </is>
      </c>
      <c r="B4" s="5" t="n">
        <v>660</v>
      </c>
      <c r="C4" s="5" t="n">
        <v>216</v>
      </c>
      <c r="D4" s="5" t="n">
        <v>1241</v>
      </c>
      <c r="E4" s="5" t="n">
        <v>253</v>
      </c>
    </row>
    <row r="5">
      <c r="A5" s="4" t="inlineStr">
        <is>
          <t>Finance expense</t>
        </is>
      </c>
      <c r="B5" s="6" t="n">
        <v>-87</v>
      </c>
      <c r="C5" s="6" t="n">
        <v>-17</v>
      </c>
      <c r="D5" s="6" t="n">
        <v>-128</v>
      </c>
      <c r="E5" s="6" t="n">
        <v>-1297</v>
      </c>
    </row>
    <row r="6">
      <c r="A6" s="4" t="inlineStr">
        <is>
          <t>Fair value adjustment on warrant liabilities</t>
        </is>
      </c>
      <c r="B6" s="6" t="n">
        <v>1370</v>
      </c>
      <c r="C6" s="6" t="n">
        <v>-2625</v>
      </c>
      <c r="D6" s="6" t="n">
        <v>-1699</v>
      </c>
      <c r="E6" s="6" t="n">
        <v>-2203</v>
      </c>
    </row>
    <row r="7">
      <c r="A7" s="4" t="inlineStr">
        <is>
          <t>Foreign currency exchange gain (loss)</t>
        </is>
      </c>
      <c r="B7" s="6" t="n">
        <v>-267</v>
      </c>
      <c r="C7" s="6" t="n">
        <v>408</v>
      </c>
      <c r="D7" s="6" t="n">
        <v>1527</v>
      </c>
      <c r="E7" s="6" t="n">
        <v>161</v>
      </c>
    </row>
    <row r="8">
      <c r="A8" s="4" t="inlineStr">
        <is>
          <t>Finance result</t>
        </is>
      </c>
      <c r="B8" s="5" t="n">
        <v>1676</v>
      </c>
      <c r="C8" s="5" t="n">
        <v>-2018</v>
      </c>
      <c r="D8" s="5" t="n">
        <v>941</v>
      </c>
      <c r="E8" s="5" t="n">
        <v>-30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ccrued Income - Summary of Other Current Assets (Details) - CHF (SFr) SFr in Thousands</t>
        </is>
      </c>
      <c r="B1" s="2" t="inlineStr">
        <is>
          <t>Jun. 30, 2024</t>
        </is>
      </c>
      <c r="C1" s="2" t="inlineStr">
        <is>
          <t>Dec. 31, 2023</t>
        </is>
      </c>
    </row>
    <row r="2">
      <c r="A2" s="3" t="inlineStr">
        <is>
          <t>Current prepayments and current accrued income including current contract assets [abstract]</t>
        </is>
      </c>
      <c r="B2" s="4" t="inlineStr">
        <is>
          <t xml:space="preserve"> </t>
        </is>
      </c>
      <c r="C2" s="4" t="inlineStr">
        <is>
          <t xml:space="preserve"> </t>
        </is>
      </c>
    </row>
    <row r="3">
      <c r="A3" s="4" t="inlineStr">
        <is>
          <t>Prepaid clinical and technical development expenses</t>
        </is>
      </c>
      <c r="B3" s="5" t="n">
        <v>559</v>
      </c>
      <c r="C3" s="5" t="n">
        <v>6748</v>
      </c>
    </row>
    <row r="4">
      <c r="A4" s="4" t="inlineStr">
        <is>
          <t>Prepaid general and administrative expenses</t>
        </is>
      </c>
      <c r="B4" s="6" t="n">
        <v>3806</v>
      </c>
      <c r="C4" s="6" t="n">
        <v>1412</v>
      </c>
    </row>
    <row r="5">
      <c r="A5" s="4" t="inlineStr">
        <is>
          <t>VAT and other receivable</t>
        </is>
      </c>
      <c r="B5" s="6" t="n">
        <v>964</v>
      </c>
      <c r="C5" s="6" t="n">
        <v>328</v>
      </c>
    </row>
    <row r="6">
      <c r="A6" s="4" t="inlineStr">
        <is>
          <t>Total</t>
        </is>
      </c>
      <c r="B6" s="5" t="n">
        <v>5329</v>
      </c>
      <c r="C6" s="5" t="n">
        <v>84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Assets and Accrued Income - Summary of Accrued Income (Details) - CHF (SFr) SFr in Thousands</t>
        </is>
      </c>
      <c r="B1" s="2" t="inlineStr">
        <is>
          <t>6 Months Ended</t>
        </is>
      </c>
    </row>
    <row r="2">
      <c r="B2" s="2" t="inlineStr">
        <is>
          <t>Jun. 30, 2024</t>
        </is>
      </c>
      <c r="C2" s="2" t="inlineStr">
        <is>
          <t>Jun. 30, 2023</t>
        </is>
      </c>
    </row>
    <row r="3">
      <c r="A3" s="3" t="inlineStr">
        <is>
          <t>Current prepayments and current accrued income including current contract assets [abstract]</t>
        </is>
      </c>
      <c r="B3" s="4" t="inlineStr">
        <is>
          <t xml:space="preserve"> </t>
        </is>
      </c>
      <c r="C3" s="4" t="inlineStr">
        <is>
          <t xml:space="preserve"> </t>
        </is>
      </c>
    </row>
    <row r="4">
      <c r="A4" s="4" t="inlineStr">
        <is>
          <t>Balance as of January 1,</t>
        </is>
      </c>
      <c r="B4" s="5" t="n">
        <v>876</v>
      </c>
      <c r="C4" s="5" t="n">
        <v>912</v>
      </c>
    </row>
    <row r="5">
      <c r="A5" s="4" t="inlineStr">
        <is>
          <t>Accrued income recognized during the period</t>
        </is>
      </c>
      <c r="B5" s="6" t="n">
        <v>467</v>
      </c>
      <c r="C5" s="6" t="n">
        <v>479</v>
      </c>
    </row>
    <row r="6">
      <c r="A6" s="4" t="inlineStr">
        <is>
          <t>Foreign exchange revaluation</t>
        </is>
      </c>
      <c r="B6" s="6" t="n">
        <v>40</v>
      </c>
      <c r="C6" s="6" t="n">
        <v>-95</v>
      </c>
    </row>
    <row r="7">
      <c r="A7" s="4" t="inlineStr">
        <is>
          <t>Balance as of December 31,</t>
        </is>
      </c>
      <c r="B7" s="5" t="n">
        <v>1383</v>
      </c>
      <c r="C7" s="5" t="n">
        <v>12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44" customWidth="1" min="3" max="3"/>
    <col width="31" customWidth="1" min="4" max="4"/>
    <col width="44" customWidth="1" min="5" max="5"/>
    <col width="55" customWidth="1" min="6" max="6"/>
    <col width="44" customWidth="1" min="7" max="7"/>
    <col width="32" customWidth="1" min="8" max="8"/>
    <col width="31" customWidth="1" min="9" max="9"/>
  </cols>
  <sheetData>
    <row r="1">
      <c r="A1" s="1" t="inlineStr">
        <is>
          <t>Share-Based Compensation - Additional Information (Details) SFr / shares in Units, SFr in Thousands</t>
        </is>
      </c>
      <c r="C1" s="2" t="inlineStr">
        <is>
          <t>3 Months Ended</t>
        </is>
      </c>
      <c r="E1" s="2" t="inlineStr">
        <is>
          <t>6 Months Ended</t>
        </is>
      </c>
      <c r="I1" s="2" t="inlineStr">
        <is>
          <t>12 Months Ended</t>
        </is>
      </c>
    </row>
    <row r="2">
      <c r="C2" s="2" t="inlineStr">
        <is>
          <t>Jun. 30, 2024 CHF (SFr) shares SFr / shares</t>
        </is>
      </c>
      <c r="D2" s="2" t="inlineStr">
        <is>
          <t>Jun. 30, 2023 CHF (SFr) shares</t>
        </is>
      </c>
      <c r="E2" s="2" t="inlineStr">
        <is>
          <t>Jun. 30, 2024 CHF (SFr) shares SFr / shares</t>
        </is>
      </c>
      <c r="F2" s="2" t="inlineStr">
        <is>
          <t>Jun. 30, 2024 CHF (SFr) shares SFr / shares $ / shares</t>
        </is>
      </c>
      <c r="G2" s="2" t="inlineStr">
        <is>
          <t>Jun. 30, 2023 CHF (SFr) shares SFr / shares</t>
        </is>
      </c>
      <c r="H2" s="2" t="inlineStr">
        <is>
          <t>Jun. 30, 2023 shares $ / shares</t>
        </is>
      </c>
      <c r="I2" s="2" t="inlineStr">
        <is>
          <t>Dec. 31, 2023 CHF (SFr) shares</t>
        </is>
      </c>
    </row>
    <row r="3">
      <c r="A3" s="3" t="inlineStr">
        <is>
          <t>Disclosure of range of exercise prices of outstanding share op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nses for share based payments | SFr</t>
        </is>
      </c>
      <c r="C4" s="5" t="n">
        <v>3300</v>
      </c>
      <c r="D4" s="5" t="n">
        <v>1200</v>
      </c>
      <c r="E4" s="5" t="n">
        <v>4400</v>
      </c>
      <c r="F4" s="4" t="inlineStr">
        <is>
          <t xml:space="preserve"> </t>
        </is>
      </c>
      <c r="G4" s="5" t="n">
        <v>1400</v>
      </c>
      <c r="H4" s="4" t="inlineStr">
        <is>
          <t xml:space="preserve"> </t>
        </is>
      </c>
      <c r="I4" s="4" t="inlineStr">
        <is>
          <t xml:space="preserve"> </t>
        </is>
      </c>
    </row>
    <row r="5">
      <c r="A5" s="4" t="inlineStr">
        <is>
          <t>Exercise price | SFr / shares</t>
        </is>
      </c>
      <c r="C5" s="4" t="inlineStr">
        <is>
          <t xml:space="preserve"> </t>
        </is>
      </c>
      <c r="D5" s="4" t="inlineStr">
        <is>
          <t xml:space="preserve"> </t>
        </is>
      </c>
      <c r="E5" s="7" t="n">
        <v>0.01</v>
      </c>
      <c r="F5" s="4" t="inlineStr">
        <is>
          <t xml:space="preserve"> </t>
        </is>
      </c>
      <c r="G5" s="4" t="inlineStr">
        <is>
          <t xml:space="preserve"> </t>
        </is>
      </c>
      <c r="H5" s="4" t="inlineStr">
        <is>
          <t xml:space="preserve"> </t>
        </is>
      </c>
      <c r="I5" s="4" t="inlineStr">
        <is>
          <t xml:space="preserve"> </t>
        </is>
      </c>
    </row>
    <row r="6">
      <c r="A6" s="4" t="inlineStr">
        <is>
          <t>Reserve for share-based payment | SFr</t>
        </is>
      </c>
      <c r="C6" s="5" t="n">
        <v>10819</v>
      </c>
      <c r="D6" s="4" t="inlineStr">
        <is>
          <t xml:space="preserve"> </t>
        </is>
      </c>
      <c r="E6" s="5" t="n">
        <v>10819</v>
      </c>
      <c r="F6" s="5" t="n">
        <v>10819</v>
      </c>
      <c r="G6" s="4" t="inlineStr">
        <is>
          <t xml:space="preserve"> </t>
        </is>
      </c>
      <c r="H6" s="4" t="inlineStr">
        <is>
          <t xml:space="preserve"> </t>
        </is>
      </c>
      <c r="I6" s="5" t="n">
        <v>6379</v>
      </c>
    </row>
    <row r="7">
      <c r="A7" s="4" t="inlineStr">
        <is>
          <t>Weighted average grant date fair value per share | (per share)</t>
        </is>
      </c>
      <c r="B7" s="4" t="inlineStr">
        <is>
          <t>[1]</t>
        </is>
      </c>
      <c r="C7" s="4" t="inlineStr">
        <is>
          <t xml:space="preserve"> </t>
        </is>
      </c>
      <c r="D7" s="4" t="inlineStr">
        <is>
          <t xml:space="preserve"> </t>
        </is>
      </c>
      <c r="E7" s="7" t="n">
        <v>10.18</v>
      </c>
      <c r="F7" s="7" t="n">
        <v>11.44</v>
      </c>
      <c r="G7" s="7" t="n">
        <v>7.05</v>
      </c>
      <c r="H7" s="9" t="n">
        <v>7.85</v>
      </c>
      <c r="I7" s="4" t="inlineStr">
        <is>
          <t xml:space="preserve"> </t>
        </is>
      </c>
    </row>
    <row r="8">
      <c r="A8" s="4" t="inlineStr">
        <is>
          <t>Number of share options exercisable in share-based payment arrangement</t>
        </is>
      </c>
      <c r="C8" s="6" t="n">
        <v>1751475</v>
      </c>
      <c r="D8" s="6" t="n">
        <v>1098431</v>
      </c>
      <c r="E8" s="6" t="n">
        <v>1751475</v>
      </c>
      <c r="F8" s="6" t="n">
        <v>1751475</v>
      </c>
      <c r="G8" s="6" t="n">
        <v>1098431</v>
      </c>
      <c r="H8" s="6" t="n">
        <v>1098431</v>
      </c>
      <c r="I8" s="4" t="inlineStr">
        <is>
          <t xml:space="preserve"> </t>
        </is>
      </c>
    </row>
    <row r="9">
      <c r="A9" s="4" t="inlineStr">
        <is>
          <t>Exercise prices of the outstanding options | SFr / shares</t>
        </is>
      </c>
      <c r="C9" s="7" t="n">
        <v>0.01</v>
      </c>
      <c r="D9" s="4" t="inlineStr">
        <is>
          <t xml:space="preserve"> </t>
        </is>
      </c>
      <c r="E9" s="7" t="n">
        <v>0.01</v>
      </c>
      <c r="F9" s="7" t="n">
        <v>0.01</v>
      </c>
      <c r="G9" s="4" t="inlineStr">
        <is>
          <t xml:space="preserve"> </t>
        </is>
      </c>
      <c r="H9" s="4" t="inlineStr">
        <is>
          <t xml:space="preserve"> </t>
        </is>
      </c>
      <c r="I9" s="4" t="inlineStr">
        <is>
          <t xml:space="preserve"> </t>
        </is>
      </c>
    </row>
    <row r="10">
      <c r="A10" s="4" t="inlineStr">
        <is>
          <t>Weighted average remaining contractual life of options outstanding</t>
        </is>
      </c>
      <c r="C10" s="4" t="inlineStr">
        <is>
          <t xml:space="preserve"> </t>
        </is>
      </c>
      <c r="D10" s="4" t="inlineStr">
        <is>
          <t xml:space="preserve"> </t>
        </is>
      </c>
      <c r="E10" s="4" t="inlineStr">
        <is>
          <t>8 years</t>
        </is>
      </c>
      <c r="F10" s="4" t="inlineStr">
        <is>
          <t xml:space="preserve"> </t>
        </is>
      </c>
      <c r="G10" s="4" t="inlineStr">
        <is>
          <t xml:space="preserve"> </t>
        </is>
      </c>
      <c r="H10" s="4" t="inlineStr">
        <is>
          <t xml:space="preserve"> </t>
        </is>
      </c>
      <c r="I10" s="4" t="inlineStr">
        <is>
          <t>8 years</t>
        </is>
      </c>
    </row>
    <row r="11">
      <c r="A11" s="4" t="inlineStr">
        <is>
          <t>Earnout options</t>
        </is>
      </c>
      <c r="C11" s="4" t="inlineStr">
        <is>
          <t xml:space="preserve"> </t>
        </is>
      </c>
      <c r="D11" s="4" t="inlineStr">
        <is>
          <t xml:space="preserve"> </t>
        </is>
      </c>
      <c r="E11" s="6" t="n">
        <v>280185</v>
      </c>
      <c r="F11" s="4" t="inlineStr">
        <is>
          <t xml:space="preserve"> </t>
        </is>
      </c>
      <c r="G11" s="6" t="n">
        <v>369737</v>
      </c>
      <c r="H11" s="4" t="inlineStr">
        <is>
          <t xml:space="preserve"> </t>
        </is>
      </c>
      <c r="I11" s="4" t="inlineStr">
        <is>
          <t xml:space="preserve"> </t>
        </is>
      </c>
    </row>
    <row r="12">
      <c r="A12" s="4" t="inlineStr">
        <is>
          <t>Earnout shares</t>
        </is>
      </c>
      <c r="C12" s="4" t="inlineStr">
        <is>
          <t xml:space="preserve"> </t>
        </is>
      </c>
      <c r="D12" s="4" t="inlineStr">
        <is>
          <t xml:space="preserve"> </t>
        </is>
      </c>
      <c r="E12" s="6" t="n">
        <v>3793995</v>
      </c>
      <c r="F12" s="4" t="inlineStr">
        <is>
          <t xml:space="preserve"> </t>
        </is>
      </c>
      <c r="G12" s="6" t="n">
        <v>3793995</v>
      </c>
      <c r="H12" s="4" t="inlineStr">
        <is>
          <t xml:space="preserve"> </t>
        </is>
      </c>
      <c r="I12" s="4" t="inlineStr">
        <is>
          <t xml:space="preserve"> </t>
        </is>
      </c>
    </row>
    <row r="13">
      <c r="A13" s="4" t="inlineStr">
        <is>
          <t>Number Of Outstanding Share Restricted Stock Units</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row>
    <row r="14">
      <c r="A14" s="4" t="inlineStr">
        <is>
          <t>Number of RSUs, granted</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row>
    <row r="15">
      <c r="A15" s="4" t="inlineStr">
        <is>
          <t>Expense from sharebased payment transactions attributable to modification recognized | SFr</t>
        </is>
      </c>
      <c r="C15" s="5"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ttom of Ran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range of exercise prices of outstanding share optio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s of the outstanding options | SFr / shares</t>
        </is>
      </c>
      <c r="C18" s="7" t="n">
        <v>1.76</v>
      </c>
      <c r="D18" s="4" t="inlineStr">
        <is>
          <t xml:space="preserve"> </t>
        </is>
      </c>
      <c r="E18" s="7" t="n">
        <v>1.76</v>
      </c>
      <c r="F18" s="13" t="n">
        <v>1.76</v>
      </c>
      <c r="G18" s="4" t="inlineStr">
        <is>
          <t xml:space="preserve"> </t>
        </is>
      </c>
      <c r="H18" s="4" t="inlineStr">
        <is>
          <t xml:space="preserve"> </t>
        </is>
      </c>
      <c r="I18" s="4" t="inlineStr">
        <is>
          <t xml:space="preserve"> </t>
        </is>
      </c>
    </row>
    <row r="19">
      <c r="A19" s="4" t="inlineStr">
        <is>
          <t>Top of Ran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range of exercise prices of outstanding share optio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s of the outstanding options | SFr / shares</t>
        </is>
      </c>
      <c r="C21" s="7" t="n">
        <v>11.87</v>
      </c>
      <c r="D21" s="4" t="inlineStr">
        <is>
          <t xml:space="preserve"> </t>
        </is>
      </c>
      <c r="E21" s="13" t="n">
        <v>11.87</v>
      </c>
      <c r="F21" s="7" t="n">
        <v>11.87</v>
      </c>
      <c r="G21" s="4" t="inlineStr">
        <is>
          <t xml:space="preserve"> </t>
        </is>
      </c>
      <c r="H21" s="4" t="inlineStr">
        <is>
          <t xml:space="preserve"> </t>
        </is>
      </c>
      <c r="I21" s="4" t="inlineStr">
        <is>
          <t xml:space="preserve"> </t>
        </is>
      </c>
    </row>
    <row r="22">
      <c r="A22" s="4" t="inlineStr">
        <is>
          <t>S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range of exercise prices of outstanding share op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grant date fair value per share | (per share)</t>
        </is>
      </c>
      <c r="C24" s="4" t="inlineStr">
        <is>
          <t xml:space="preserve"> </t>
        </is>
      </c>
      <c r="D24" s="4" t="inlineStr">
        <is>
          <t xml:space="preserve"> </t>
        </is>
      </c>
      <c r="E24" s="7" t="n">
        <v>7.96</v>
      </c>
      <c r="F24" s="7" t="n">
        <v>8.949999999999999</v>
      </c>
      <c r="G24" s="10" t="n">
        <v>4.6</v>
      </c>
      <c r="H24" s="9" t="n">
        <v>5.12</v>
      </c>
      <c r="I24" s="4" t="inlineStr">
        <is>
          <t xml:space="preserve"> </t>
        </is>
      </c>
    </row>
    <row r="25">
      <c r="A25" s="4" t="inlineStr">
        <is>
          <t>Number of share options exercisable in share-based payment arrangement</t>
        </is>
      </c>
      <c r="C25" s="6" t="n">
        <v>1751475</v>
      </c>
      <c r="D25" s="6" t="n">
        <v>1098431</v>
      </c>
      <c r="E25" s="6" t="n">
        <v>1751475</v>
      </c>
      <c r="F25" s="6" t="n">
        <v>1751475</v>
      </c>
      <c r="G25" s="6" t="n">
        <v>1098431</v>
      </c>
      <c r="H25" s="6" t="n">
        <v>1098431</v>
      </c>
      <c r="I25" s="4" t="inlineStr">
        <is>
          <t xml:space="preserve"> </t>
        </is>
      </c>
    </row>
    <row r="26">
      <c r="A26" s="4" t="inlineStr">
        <is>
          <t>Weighted average remaining contractual life of options outstanding</t>
        </is>
      </c>
      <c r="C26" s="4" t="inlineStr">
        <is>
          <t xml:space="preserve"> </t>
        </is>
      </c>
      <c r="D26" s="4" t="inlineStr">
        <is>
          <t xml:space="preserve"> </t>
        </is>
      </c>
      <c r="E26" s="4" t="inlineStr">
        <is>
          <t>8 years</t>
        </is>
      </c>
      <c r="F26" s="4" t="inlineStr">
        <is>
          <t xml:space="preserve"> </t>
        </is>
      </c>
      <c r="G26" s="4" t="inlineStr">
        <is>
          <t xml:space="preserve"> </t>
        </is>
      </c>
      <c r="H26" s="4" t="inlineStr">
        <is>
          <t xml:space="preserve"> </t>
        </is>
      </c>
      <c r="I26" s="4" t="inlineStr">
        <is>
          <t>8 years</t>
        </is>
      </c>
    </row>
    <row r="27">
      <c r="A27" s="4" t="inlineStr">
        <is>
          <t>Restricted St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range of exercise prices of outstanding share op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 average grant date fair value per share | (per share)</t>
        </is>
      </c>
      <c r="C29" s="4" t="inlineStr">
        <is>
          <t xml:space="preserve"> </t>
        </is>
      </c>
      <c r="D29" s="4" t="inlineStr">
        <is>
          <t xml:space="preserve"> </t>
        </is>
      </c>
      <c r="E29" s="7" t="n">
        <v>7.96</v>
      </c>
      <c r="F29" s="7" t="n">
        <v>8.949999999999999</v>
      </c>
      <c r="G29" s="10" t="n">
        <v>4.6</v>
      </c>
      <c r="H29" s="9" t="n">
        <v>5.12</v>
      </c>
      <c r="I29" s="4" t="inlineStr">
        <is>
          <t xml:space="preserve"> </t>
        </is>
      </c>
    </row>
    <row r="30">
      <c r="A30" s="4" t="inlineStr">
        <is>
          <t>Restricted Stock Uni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range of exercise prices of outstanding share option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penses for share based payments | SFr</t>
        </is>
      </c>
      <c r="C32" s="5" t="n">
        <v>500</v>
      </c>
      <c r="D32" s="4" t="inlineStr">
        <is>
          <t xml:space="preserve"> </t>
        </is>
      </c>
      <c r="E32" s="5" t="n">
        <v>500</v>
      </c>
      <c r="F32" s="4" t="inlineStr">
        <is>
          <t xml:space="preserve"> </t>
        </is>
      </c>
      <c r="G32" s="4" t="inlineStr">
        <is>
          <t xml:space="preserve"> </t>
        </is>
      </c>
      <c r="H32" s="4" t="inlineStr">
        <is>
          <t xml:space="preserve"> </t>
        </is>
      </c>
      <c r="I32" s="4" t="inlineStr">
        <is>
          <t xml:space="preserve"> </t>
        </is>
      </c>
    </row>
    <row r="33">
      <c r="A33" s="4" t="inlineStr">
        <is>
          <t>Restricted Stock Units | Bottom of Ran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range of exercise prices of outstanding share option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ighted average remaining contractual life of options outstanding</t>
        </is>
      </c>
      <c r="C35" s="4" t="inlineStr">
        <is>
          <t xml:space="preserve"> </t>
        </is>
      </c>
      <c r="D35" s="4" t="inlineStr">
        <is>
          <t xml:space="preserve"> </t>
        </is>
      </c>
      <c r="E35" s="4" t="inlineStr">
        <is>
          <t>1 year</t>
        </is>
      </c>
      <c r="F35" s="4" t="inlineStr">
        <is>
          <t xml:space="preserve"> </t>
        </is>
      </c>
      <c r="G35" s="4" t="inlineStr">
        <is>
          <t xml:space="preserve"> </t>
        </is>
      </c>
      <c r="H35" s="4" t="inlineStr">
        <is>
          <t xml:space="preserve"> </t>
        </is>
      </c>
      <c r="I35" s="4" t="inlineStr">
        <is>
          <t xml:space="preserve"> </t>
        </is>
      </c>
    </row>
    <row r="36">
      <c r="A36" s="4" t="inlineStr">
        <is>
          <t>Restricted Stock Units | Top of Rang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range of exercise prices of outstanding share option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 average remaining contractual life of options outstanding</t>
        </is>
      </c>
      <c r="C38" s="4" t="inlineStr">
        <is>
          <t xml:space="preserve"> </t>
        </is>
      </c>
      <c r="D38" s="4" t="inlineStr">
        <is>
          <t xml:space="preserve"> </t>
        </is>
      </c>
      <c r="E38" s="4" t="inlineStr">
        <is>
          <t>4 years</t>
        </is>
      </c>
      <c r="F38" s="4" t="inlineStr">
        <is>
          <t xml:space="preserve"> </t>
        </is>
      </c>
      <c r="G38" s="4" t="inlineStr">
        <is>
          <t xml:space="preserve"> </t>
        </is>
      </c>
      <c r="H38" s="4" t="inlineStr">
        <is>
          <t xml:space="preserve"> </t>
        </is>
      </c>
      <c r="I38" s="4" t="inlineStr">
        <is>
          <t xml:space="preserve"> </t>
        </is>
      </c>
    </row>
    <row r="39">
      <c r="A39" s="4" t="inlineStr">
        <is>
          <t>Restricted Stock Award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range of exercise prices of outstanding share option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restricted stocks not subject to repurchase</t>
        </is>
      </c>
      <c r="C41" s="6" t="n">
        <v>1162409</v>
      </c>
      <c r="D41" s="4" t="inlineStr">
        <is>
          <t xml:space="preserve"> </t>
        </is>
      </c>
      <c r="E41" s="6" t="n">
        <v>1162409</v>
      </c>
      <c r="F41" s="6" t="n">
        <v>1162409</v>
      </c>
      <c r="G41" s="4" t="inlineStr">
        <is>
          <t xml:space="preserve"> </t>
        </is>
      </c>
      <c r="H41" s="4" t="inlineStr">
        <is>
          <t xml:space="preserve"> </t>
        </is>
      </c>
      <c r="I41" s="4" t="inlineStr">
        <is>
          <t xml:space="preserve"> </t>
        </is>
      </c>
    </row>
    <row r="42">
      <c r="A42" s="4" t="inlineStr">
        <is>
          <t>2023 ESOP</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range of exercise prices of outstanding share option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penses for share based payments | SFr</t>
        </is>
      </c>
      <c r="C44" s="4" t="inlineStr">
        <is>
          <t xml:space="preserve"> </t>
        </is>
      </c>
      <c r="D44" s="4" t="inlineStr">
        <is>
          <t xml:space="preserve"> </t>
        </is>
      </c>
      <c r="E44" s="5" t="n">
        <v>0</v>
      </c>
      <c r="F44" s="4" t="inlineStr">
        <is>
          <t xml:space="preserve"> </t>
        </is>
      </c>
      <c r="G44" s="4" t="inlineStr">
        <is>
          <t xml:space="preserve"> </t>
        </is>
      </c>
      <c r="H44" s="4" t="inlineStr">
        <is>
          <t xml:space="preserve"> </t>
        </is>
      </c>
      <c r="I44" s="4" t="inlineStr">
        <is>
          <t xml:space="preserve"> </t>
        </is>
      </c>
    </row>
    <row r="45">
      <c r="A45" s="4" t="inlineStr">
        <is>
          <t>Number of restricted stocks not subject to repurchase</t>
        </is>
      </c>
      <c r="C45" s="6" t="n">
        <v>1186932</v>
      </c>
      <c r="D45" s="4" t="inlineStr">
        <is>
          <t xml:space="preserve"> </t>
        </is>
      </c>
      <c r="E45" s="6" t="n">
        <v>1186932</v>
      </c>
      <c r="F45" s="6" t="n">
        <v>1186932</v>
      </c>
      <c r="G45" s="4" t="inlineStr">
        <is>
          <t xml:space="preserve"> </t>
        </is>
      </c>
      <c r="H45" s="4" t="inlineStr">
        <is>
          <t xml:space="preserve"> </t>
        </is>
      </c>
      <c r="I45" s="6" t="n">
        <v>1088838</v>
      </c>
    </row>
    <row r="46">
      <c r="A46" s="4" t="inlineStr">
        <is>
          <t>Restricted stock awards</t>
        </is>
      </c>
      <c r="C46" s="4" t="inlineStr">
        <is>
          <t xml:space="preserve"> </t>
        </is>
      </c>
      <c r="D46" s="4" t="inlineStr">
        <is>
          <t xml:space="preserve"> </t>
        </is>
      </c>
      <c r="E46" s="6" t="n">
        <v>0</v>
      </c>
      <c r="F46" s="4" t="inlineStr">
        <is>
          <t xml:space="preserve"> </t>
        </is>
      </c>
      <c r="G46" s="6" t="n">
        <v>0</v>
      </c>
      <c r="H46" s="4" t="inlineStr">
        <is>
          <t xml:space="preserve"> </t>
        </is>
      </c>
      <c r="I46" s="4" t="inlineStr">
        <is>
          <t xml:space="preserve"> </t>
        </is>
      </c>
    </row>
    <row r="47"/>
    <row r="48">
      <c r="A48" s="4" t="inlineStr">
        <is>
          <t>[1] Following the NASDAQ listing, the equity award exercise price is denominated in USD and the applicable risk-free interest rate has been adjusted accordingly.</t>
        </is>
      </c>
    </row>
  </sheetData>
  <mergeCells count="5">
    <mergeCell ref="A1:B2"/>
    <mergeCell ref="C1:D1"/>
    <mergeCell ref="E1:H1"/>
    <mergeCell ref="A47:H47"/>
    <mergeCell ref="A48:H4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7" customWidth="1" min="5" max="5"/>
    <col width="25" customWidth="1" min="6" max="6"/>
  </cols>
  <sheetData>
    <row r="1">
      <c r="A1" s="1" t="inlineStr">
        <is>
          <t>Share-Based Compensation - Schedule of Weighted-Average Assumptions for Black-Scholes Option-Pricing Model Used (Details)</t>
        </is>
      </c>
      <c r="C1" s="2" t="inlineStr">
        <is>
          <t>6 Months Ended</t>
        </is>
      </c>
    </row>
    <row r="2">
      <c r="C2" s="2" t="inlineStr">
        <is>
          <t>Jun. 30, 2024 SFr / shares</t>
        </is>
      </c>
      <c r="D2" s="2" t="inlineStr">
        <is>
          <t>Jun. 30, 2024 $ / shares</t>
        </is>
      </c>
      <c r="E2" s="2" t="inlineStr">
        <is>
          <t>Jun. 30, 2023 SFr / shares</t>
        </is>
      </c>
      <c r="F2" s="2" t="inlineStr">
        <is>
          <t>Jun. 30, 2023 $ / shares</t>
        </is>
      </c>
    </row>
    <row r="3">
      <c r="A3" s="3" t="inlineStr">
        <is>
          <t>Disclosure Of Terms And Conditions Of Sharebased Payment Arrangement [Line Items]</t>
        </is>
      </c>
      <c r="C3" s="4" t="inlineStr">
        <is>
          <t xml:space="preserve"> </t>
        </is>
      </c>
      <c r="D3" s="4" t="inlineStr">
        <is>
          <t xml:space="preserve"> </t>
        </is>
      </c>
      <c r="E3" s="4" t="inlineStr">
        <is>
          <t xml:space="preserve"> </t>
        </is>
      </c>
      <c r="F3" s="4" t="inlineStr">
        <is>
          <t xml:space="preserve"> </t>
        </is>
      </c>
    </row>
    <row r="4">
      <c r="A4" s="4" t="inlineStr">
        <is>
          <t>Weighted average share price at the date of grant | (per share)</t>
        </is>
      </c>
      <c r="B4" s="4" t="inlineStr">
        <is>
          <t>[1]</t>
        </is>
      </c>
      <c r="C4" s="7" t="n">
        <v>10.18</v>
      </c>
      <c r="D4" s="9" t="n">
        <v>11.44</v>
      </c>
      <c r="E4" s="7" t="n">
        <v>7.05</v>
      </c>
      <c r="F4" s="9" t="n">
        <v>7.85</v>
      </c>
    </row>
    <row r="5">
      <c r="A5" s="4" t="inlineStr">
        <is>
          <t>Range of expected volatilities</t>
        </is>
      </c>
      <c r="B5" s="4" t="inlineStr">
        <is>
          <t>[2]</t>
        </is>
      </c>
      <c r="C5" s="4" t="inlineStr">
        <is>
          <t xml:space="preserve"> </t>
        </is>
      </c>
      <c r="D5" s="4" t="inlineStr">
        <is>
          <t xml:space="preserve"> </t>
        </is>
      </c>
      <c r="E5" s="14" t="n">
        <v>0.6870000000000001</v>
      </c>
      <c r="F5" s="14" t="n">
        <v>0.6870000000000001</v>
      </c>
    </row>
    <row r="6">
      <c r="A6" s="4" t="inlineStr">
        <is>
          <t>Range of expected terms</t>
        </is>
      </c>
      <c r="B6" s="4" t="inlineStr">
        <is>
          <t>[3]</t>
        </is>
      </c>
      <c r="C6" s="4" t="inlineStr">
        <is>
          <t xml:space="preserve"> </t>
        </is>
      </c>
      <c r="D6" s="4" t="inlineStr">
        <is>
          <t xml:space="preserve"> </t>
        </is>
      </c>
      <c r="E6" s="4" t="inlineStr">
        <is>
          <t>6 years 3 months</t>
        </is>
      </c>
      <c r="F6" s="4" t="inlineStr">
        <is>
          <t>6 years 3 months</t>
        </is>
      </c>
    </row>
    <row r="7">
      <c r="A7" s="4" t="inlineStr">
        <is>
          <t>Range of risk-free interest rates</t>
        </is>
      </c>
      <c r="B7" s="4" t="inlineStr">
        <is>
          <t>[1],[4]</t>
        </is>
      </c>
      <c r="C7" s="4" t="inlineStr">
        <is>
          <t xml:space="preserve"> </t>
        </is>
      </c>
      <c r="D7" s="4" t="inlineStr">
        <is>
          <t xml:space="preserve"> </t>
        </is>
      </c>
      <c r="E7" s="14" t="n">
        <v>0.0353</v>
      </c>
      <c r="F7" s="14" t="n">
        <v>0.0353</v>
      </c>
    </row>
    <row r="8">
      <c r="A8" s="4" t="inlineStr">
        <is>
          <t>Divdend yield</t>
        </is>
      </c>
      <c r="C8" s="8" t="n">
        <v>0</v>
      </c>
      <c r="D8" s="8" t="n">
        <v>0</v>
      </c>
      <c r="E8" s="8" t="n">
        <v>0</v>
      </c>
      <c r="F8" s="8" t="n">
        <v>0</v>
      </c>
    </row>
    <row r="9">
      <c r="A9" s="4" t="inlineStr">
        <is>
          <t>Bottom of Range</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C10" s="4" t="inlineStr">
        <is>
          <t xml:space="preserve"> </t>
        </is>
      </c>
      <c r="D10" s="4" t="inlineStr">
        <is>
          <t xml:space="preserve"> </t>
        </is>
      </c>
      <c r="E10" s="4" t="inlineStr">
        <is>
          <t xml:space="preserve"> </t>
        </is>
      </c>
      <c r="F10" s="4" t="inlineStr">
        <is>
          <t xml:space="preserve"> </t>
        </is>
      </c>
    </row>
    <row r="11">
      <c r="A11" s="4" t="inlineStr">
        <is>
          <t>Range of expected volatilities</t>
        </is>
      </c>
      <c r="B11" s="4" t="inlineStr">
        <is>
          <t>[2]</t>
        </is>
      </c>
      <c r="C11" s="14" t="n">
        <v>0.8554</v>
      </c>
      <c r="D11" s="14" t="n">
        <v>0.8554</v>
      </c>
      <c r="E11" s="4" t="inlineStr">
        <is>
          <t xml:space="preserve"> </t>
        </is>
      </c>
      <c r="F11" s="4" t="inlineStr">
        <is>
          <t xml:space="preserve"> </t>
        </is>
      </c>
    </row>
    <row r="12">
      <c r="A12" s="4" t="inlineStr">
        <is>
          <t>Range of expected terms</t>
        </is>
      </c>
      <c r="B12" s="4" t="inlineStr">
        <is>
          <t>[3]</t>
        </is>
      </c>
      <c r="C12" s="4" t="inlineStr">
        <is>
          <t>5 years 6 months</t>
        </is>
      </c>
      <c r="D12" s="4" t="inlineStr">
        <is>
          <t>5 years 6 months</t>
        </is>
      </c>
      <c r="E12" s="4" t="inlineStr">
        <is>
          <t xml:space="preserve"> </t>
        </is>
      </c>
      <c r="F12" s="4" t="inlineStr">
        <is>
          <t xml:space="preserve"> </t>
        </is>
      </c>
    </row>
    <row r="13">
      <c r="A13" s="4" t="inlineStr">
        <is>
          <t>Range of risk-free interest rates</t>
        </is>
      </c>
      <c r="B13" s="4" t="inlineStr">
        <is>
          <t>[1],[4]</t>
        </is>
      </c>
      <c r="C13" s="14" t="n">
        <v>0.0391</v>
      </c>
      <c r="D13" s="14" t="n">
        <v>0.0391</v>
      </c>
      <c r="E13" s="4" t="inlineStr">
        <is>
          <t xml:space="preserve"> </t>
        </is>
      </c>
      <c r="F13" s="4" t="inlineStr">
        <is>
          <t xml:space="preserve"> </t>
        </is>
      </c>
    </row>
    <row r="14">
      <c r="A14" s="4" t="inlineStr">
        <is>
          <t>Top of Range</t>
        </is>
      </c>
      <c r="C14" s="4" t="inlineStr">
        <is>
          <t xml:space="preserve"> </t>
        </is>
      </c>
      <c r="D14" s="4" t="inlineStr">
        <is>
          <t xml:space="preserve"> </t>
        </is>
      </c>
      <c r="E14" s="4" t="inlineStr">
        <is>
          <t xml:space="preserve"> </t>
        </is>
      </c>
      <c r="F14" s="4" t="inlineStr">
        <is>
          <t xml:space="preserve"> </t>
        </is>
      </c>
    </row>
    <row r="15">
      <c r="A15" s="3" t="inlineStr">
        <is>
          <t>Disclosure Of Terms And Conditions Of Sharebased Payment Arrangement [Line Items]</t>
        </is>
      </c>
      <c r="C15" s="4" t="inlineStr">
        <is>
          <t xml:space="preserve"> </t>
        </is>
      </c>
      <c r="D15" s="4" t="inlineStr">
        <is>
          <t xml:space="preserve"> </t>
        </is>
      </c>
      <c r="E15" s="4" t="inlineStr">
        <is>
          <t xml:space="preserve"> </t>
        </is>
      </c>
      <c r="F15" s="4" t="inlineStr">
        <is>
          <t xml:space="preserve"> </t>
        </is>
      </c>
    </row>
    <row r="16">
      <c r="A16" s="4" t="inlineStr">
        <is>
          <t>Range of expected volatilities</t>
        </is>
      </c>
      <c r="B16" s="4" t="inlineStr">
        <is>
          <t>[2]</t>
        </is>
      </c>
      <c r="C16" s="8" t="n">
        <v>0.93</v>
      </c>
      <c r="D16" s="8" t="n">
        <v>0.93</v>
      </c>
      <c r="E16" s="4" t="inlineStr">
        <is>
          <t xml:space="preserve"> </t>
        </is>
      </c>
      <c r="F16" s="4" t="inlineStr">
        <is>
          <t xml:space="preserve"> </t>
        </is>
      </c>
    </row>
    <row r="17">
      <c r="A17" s="4" t="inlineStr">
        <is>
          <t>Range of expected terms</t>
        </is>
      </c>
      <c r="B17" s="4" t="inlineStr">
        <is>
          <t>[3]</t>
        </is>
      </c>
      <c r="C17" s="4" t="inlineStr">
        <is>
          <t>6 years 3 months</t>
        </is>
      </c>
      <c r="D17" s="4" t="inlineStr">
        <is>
          <t>6 years 3 months</t>
        </is>
      </c>
      <c r="E17" s="4" t="inlineStr">
        <is>
          <t xml:space="preserve"> </t>
        </is>
      </c>
      <c r="F17" s="4" t="inlineStr">
        <is>
          <t xml:space="preserve"> </t>
        </is>
      </c>
    </row>
    <row r="18">
      <c r="A18" s="4" t="inlineStr">
        <is>
          <t>Range of risk-free interest rates</t>
        </is>
      </c>
      <c r="B18" s="4" t="inlineStr">
        <is>
          <t>[1],[4]</t>
        </is>
      </c>
      <c r="C18" s="14" t="n">
        <v>0.0463</v>
      </c>
      <c r="D18" s="14" t="n">
        <v>0.0463</v>
      </c>
      <c r="E18" s="4" t="inlineStr">
        <is>
          <t xml:space="preserve"> </t>
        </is>
      </c>
      <c r="F18" s="4" t="inlineStr">
        <is>
          <t xml:space="preserve"> </t>
        </is>
      </c>
    </row>
    <row r="19"/>
    <row r="20">
      <c r="A20" s="4" t="inlineStr">
        <is>
          <t>[1] Following the NASDAQ listing, the equity award exercise price is denominated in USD and the applicable risk-free interest rate has been adjusted accordingly. The expected volatility was derived from the historical stock volatilities of comparable peer public companies within the Company’s industry. The expected term represents the period that share-based awards are expected to be outstanding. The risk-free interest rate is based on the U.S. Treasury yield curve in effect at the measurement date with maturities approximately equal to the expected terms.</t>
        </is>
      </c>
    </row>
  </sheetData>
  <mergeCells count="4">
    <mergeCell ref="A1:B2"/>
    <mergeCell ref="C1:F1"/>
    <mergeCell ref="A19:E19"/>
    <mergeCell ref="A20:E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14" customWidth="1" min="5" max="5"/>
    <col width="14" customWidth="1" min="6" max="6"/>
  </cols>
  <sheetData>
    <row r="1">
      <c r="A1" s="1" t="inlineStr">
        <is>
          <t>Share-Based Compensation - Summary of Stock Option and SAR Activity under 2023 ESOP Plan (Details)</t>
        </is>
      </c>
      <c r="C1" s="2" t="inlineStr">
        <is>
          <t>6 Months Ended</t>
        </is>
      </c>
    </row>
    <row r="2">
      <c r="C2" s="2" t="inlineStr">
        <is>
          <t>Jun. 30, 2024 shares SFr / shares</t>
        </is>
      </c>
      <c r="D2" s="2" t="inlineStr">
        <is>
          <t>Jun. 30, 2023 shares SFr / shares</t>
        </is>
      </c>
      <c r="E2" s="2" t="inlineStr">
        <is>
          <t>Dec. 31, 2023</t>
        </is>
      </c>
      <c r="F2" s="2" t="inlineStr">
        <is>
          <t>Dec. 31, 2022</t>
        </is>
      </c>
    </row>
    <row r="3">
      <c r="A3" s="3" t="inlineStr">
        <is>
          <t>Disclosure Of Terms And Conditions Of Sharebased Payment Arrangement [Line Items]</t>
        </is>
      </c>
      <c r="C3" s="4" t="inlineStr">
        <is>
          <t xml:space="preserve"> </t>
        </is>
      </c>
      <c r="D3" s="4" t="inlineStr">
        <is>
          <t xml:space="preserve"> </t>
        </is>
      </c>
      <c r="E3" s="4" t="inlineStr">
        <is>
          <t xml:space="preserve"> </t>
        </is>
      </c>
      <c r="F3" s="4" t="inlineStr">
        <is>
          <t xml:space="preserve"> </t>
        </is>
      </c>
    </row>
    <row r="4">
      <c r="A4" s="4" t="inlineStr">
        <is>
          <t>Number of Options, Outstanding beginning balance | shares</t>
        </is>
      </c>
      <c r="B4" s="4" t="inlineStr">
        <is>
          <t>[1]</t>
        </is>
      </c>
      <c r="C4" s="6" t="n">
        <v>3466210</v>
      </c>
      <c r="D4" s="6" t="n">
        <v>1762949</v>
      </c>
      <c r="E4" s="4" t="inlineStr">
        <is>
          <t xml:space="preserve"> </t>
        </is>
      </c>
      <c r="F4" s="4" t="inlineStr">
        <is>
          <t xml:space="preserve"> </t>
        </is>
      </c>
    </row>
    <row r="5">
      <c r="A5" s="4" t="inlineStr">
        <is>
          <t>Number of Options, Granted | shares</t>
        </is>
      </c>
      <c r="B5" s="4" t="inlineStr">
        <is>
          <t>[1],[2]</t>
        </is>
      </c>
      <c r="C5" s="6" t="n">
        <v>1336922</v>
      </c>
      <c r="D5" s="6" t="n">
        <v>1449500</v>
      </c>
      <c r="E5" s="4" t="inlineStr">
        <is>
          <t xml:space="preserve"> </t>
        </is>
      </c>
      <c r="F5" s="4" t="inlineStr">
        <is>
          <t xml:space="preserve"> </t>
        </is>
      </c>
    </row>
    <row r="6">
      <c r="A6" s="4" t="inlineStr">
        <is>
          <t>Number of SARs, Granted | shares</t>
        </is>
      </c>
      <c r="B6" s="4" t="inlineStr">
        <is>
          <t>[1]</t>
        </is>
      </c>
      <c r="C6" s="4" t="inlineStr">
        <is>
          <t xml:space="preserve"> </t>
        </is>
      </c>
      <c r="D6" s="6" t="n">
        <v>134765</v>
      </c>
      <c r="E6" s="4" t="inlineStr">
        <is>
          <t xml:space="preserve"> </t>
        </is>
      </c>
      <c r="F6" s="4" t="inlineStr">
        <is>
          <t xml:space="preserve"> </t>
        </is>
      </c>
    </row>
    <row r="7">
      <c r="A7" s="4" t="inlineStr">
        <is>
          <t>Number of Options, Earnout Option Granted | shares</t>
        </is>
      </c>
      <c r="B7" s="4" t="inlineStr">
        <is>
          <t>[1]</t>
        </is>
      </c>
      <c r="C7" s="4" t="inlineStr">
        <is>
          <t xml:space="preserve"> </t>
        </is>
      </c>
      <c r="D7" s="6" t="n">
        <v>369737</v>
      </c>
      <c r="E7" s="4" t="inlineStr">
        <is>
          <t xml:space="preserve"> </t>
        </is>
      </c>
      <c r="F7" s="4" t="inlineStr">
        <is>
          <t xml:space="preserve"> </t>
        </is>
      </c>
    </row>
    <row r="8">
      <c r="A8" s="4" t="inlineStr">
        <is>
          <t>Number of Options, Forfeited | shares</t>
        </is>
      </c>
      <c r="B8" s="4" t="inlineStr">
        <is>
          <t>[1],[3]</t>
        </is>
      </c>
      <c r="C8" s="6" t="n">
        <v>-119910</v>
      </c>
      <c r="D8" s="4" t="inlineStr">
        <is>
          <t xml:space="preserve"> </t>
        </is>
      </c>
      <c r="E8" s="4" t="inlineStr">
        <is>
          <t xml:space="preserve"> </t>
        </is>
      </c>
      <c r="F8" s="4" t="inlineStr">
        <is>
          <t xml:space="preserve"> </t>
        </is>
      </c>
    </row>
    <row r="9">
      <c r="A9" s="4" t="inlineStr">
        <is>
          <t>Number of Options, Exercised | shares</t>
        </is>
      </c>
      <c r="B9" s="4" t="inlineStr">
        <is>
          <t>[1],[3]</t>
        </is>
      </c>
      <c r="C9" s="6" t="n">
        <v>-95590</v>
      </c>
      <c r="D9" s="4" t="inlineStr">
        <is>
          <t xml:space="preserve"> </t>
        </is>
      </c>
      <c r="E9" s="4" t="inlineStr">
        <is>
          <t xml:space="preserve"> </t>
        </is>
      </c>
      <c r="F9" s="4" t="inlineStr">
        <is>
          <t xml:space="preserve"> </t>
        </is>
      </c>
    </row>
    <row r="10">
      <c r="A10" s="4" t="inlineStr">
        <is>
          <t>Number of Options, Outstanding ending balance | shares</t>
        </is>
      </c>
      <c r="B10" s="4" t="inlineStr">
        <is>
          <t>[1]</t>
        </is>
      </c>
      <c r="C10" s="6" t="n">
        <v>4587632</v>
      </c>
      <c r="D10" s="6" t="n">
        <v>3716951</v>
      </c>
      <c r="E10" s="4" t="inlineStr">
        <is>
          <t xml:space="preserve"> </t>
        </is>
      </c>
      <c r="F10" s="4" t="inlineStr">
        <is>
          <t xml:space="preserve"> </t>
        </is>
      </c>
    </row>
    <row r="11">
      <c r="A11" s="4" t="inlineStr">
        <is>
          <t>Weighted Average Exercise Price, Outstanding beginning balance | SFr / shares</t>
        </is>
      </c>
      <c r="B11" s="4" t="inlineStr">
        <is>
          <t>[1]</t>
        </is>
      </c>
      <c r="C11" s="10" t="n">
        <v>4.5</v>
      </c>
      <c r="D11" s="7" t="n">
        <v>2.39</v>
      </c>
      <c r="E11" s="4" t="inlineStr">
        <is>
          <t xml:space="preserve"> </t>
        </is>
      </c>
      <c r="F11" s="4" t="inlineStr">
        <is>
          <t xml:space="preserve"> </t>
        </is>
      </c>
    </row>
    <row r="12">
      <c r="A12" s="4" t="inlineStr">
        <is>
          <t>Weighted Average Exercise Price, Granted | SFr / shares</t>
        </is>
      </c>
      <c r="B12" s="4" t="inlineStr">
        <is>
          <t>[1],[2]</t>
        </is>
      </c>
      <c r="C12" s="13" t="n">
        <v>10.18</v>
      </c>
      <c r="D12" s="13" t="n">
        <v>7.18</v>
      </c>
      <c r="E12" s="4" t="inlineStr">
        <is>
          <t xml:space="preserve"> </t>
        </is>
      </c>
      <c r="F12" s="4" t="inlineStr">
        <is>
          <t xml:space="preserve"> </t>
        </is>
      </c>
    </row>
    <row r="13">
      <c r="A13" s="4" t="inlineStr">
        <is>
          <t>Weighted Average Exercise Price of SARs, Granted | SFr / shares</t>
        </is>
      </c>
      <c r="B13" s="4" t="inlineStr">
        <is>
          <t>[1]</t>
        </is>
      </c>
      <c r="C13" s="4" t="inlineStr">
        <is>
          <t xml:space="preserve"> </t>
        </is>
      </c>
      <c r="D13" s="13" t="n">
        <v>7.18</v>
      </c>
      <c r="E13" s="4" t="inlineStr">
        <is>
          <t xml:space="preserve"> </t>
        </is>
      </c>
      <c r="F13" s="4" t="inlineStr">
        <is>
          <t xml:space="preserve"> </t>
        </is>
      </c>
    </row>
    <row r="14">
      <c r="A14" s="4" t="inlineStr">
        <is>
          <t>Weighted Average Exercise Price, Earnout Option Granted | SFr / shares</t>
        </is>
      </c>
      <c r="B14" s="4" t="inlineStr">
        <is>
          <t>[1]</t>
        </is>
      </c>
      <c r="C14" s="4" t="inlineStr">
        <is>
          <t xml:space="preserve"> </t>
        </is>
      </c>
      <c r="D14" s="13" t="n">
        <v>0.01</v>
      </c>
      <c r="E14" s="4" t="inlineStr">
        <is>
          <t xml:space="preserve"> </t>
        </is>
      </c>
      <c r="F14" s="4" t="inlineStr">
        <is>
          <t xml:space="preserve"> </t>
        </is>
      </c>
    </row>
    <row r="15">
      <c r="A15" s="4" t="inlineStr">
        <is>
          <t>Weighted Average Exercise Price, Forfeited | SFr / shares</t>
        </is>
      </c>
      <c r="B15" s="4" t="inlineStr">
        <is>
          <t>[1],[3]</t>
        </is>
      </c>
      <c r="C15" s="13" t="n">
        <v>5.11</v>
      </c>
      <c r="D15" s="4" t="inlineStr">
        <is>
          <t xml:space="preserve"> </t>
        </is>
      </c>
      <c r="E15" s="4" t="inlineStr">
        <is>
          <t xml:space="preserve"> </t>
        </is>
      </c>
      <c r="F15" s="4" t="inlineStr">
        <is>
          <t xml:space="preserve"> </t>
        </is>
      </c>
    </row>
    <row r="16">
      <c r="A16" s="4" t="inlineStr">
        <is>
          <t>Weighted Average Exercise Price, Exercised | SFr / shares</t>
        </is>
      </c>
      <c r="B16" s="4" t="inlineStr">
        <is>
          <t>[1],[3]</t>
        </is>
      </c>
      <c r="C16" s="13" t="n">
        <v>2.77</v>
      </c>
      <c r="D16" s="4" t="inlineStr">
        <is>
          <t xml:space="preserve"> </t>
        </is>
      </c>
      <c r="E16" s="4" t="inlineStr">
        <is>
          <t xml:space="preserve"> </t>
        </is>
      </c>
      <c r="F16" s="4" t="inlineStr">
        <is>
          <t xml:space="preserve"> </t>
        </is>
      </c>
    </row>
    <row r="17">
      <c r="A17" s="4" t="inlineStr">
        <is>
          <t>Weighted Average Exercise Price, Outstanding ending balance | SFr / shares</t>
        </is>
      </c>
      <c r="B17" s="4" t="inlineStr">
        <is>
          <t>[1]</t>
        </is>
      </c>
      <c r="C17" s="7" t="n">
        <v>6.29</v>
      </c>
      <c r="D17" s="7" t="n">
        <v>4.19</v>
      </c>
      <c r="E17" s="4" t="inlineStr">
        <is>
          <t xml:space="preserve"> </t>
        </is>
      </c>
      <c r="F17" s="4" t="inlineStr">
        <is>
          <t xml:space="preserve"> </t>
        </is>
      </c>
    </row>
    <row r="18">
      <c r="A18" s="4" t="inlineStr">
        <is>
          <t>Granted shares expiration period</t>
        </is>
      </c>
      <c r="B18" s="4" t="inlineStr">
        <is>
          <t>[2]</t>
        </is>
      </c>
      <c r="C18" s="4" t="inlineStr">
        <is>
          <t>2034</t>
        </is>
      </c>
      <c r="D18" s="4" t="inlineStr">
        <is>
          <t xml:space="preserve"> </t>
        </is>
      </c>
      <c r="E18" s="4" t="inlineStr">
        <is>
          <t xml:space="preserve"> </t>
        </is>
      </c>
      <c r="F18" s="4" t="inlineStr">
        <is>
          <t xml:space="preserve"> </t>
        </is>
      </c>
    </row>
    <row r="19">
      <c r="A19" s="4" t="inlineStr">
        <is>
          <t>Granted SARs expiration period</t>
        </is>
      </c>
      <c r="C19" s="4" t="inlineStr">
        <is>
          <t xml:space="preserve"> </t>
        </is>
      </c>
      <c r="D19" s="4" t="inlineStr">
        <is>
          <t>2033</t>
        </is>
      </c>
      <c r="E19" s="4" t="inlineStr">
        <is>
          <t xml:space="preserve"> </t>
        </is>
      </c>
      <c r="F19" s="4" t="inlineStr">
        <is>
          <t xml:space="preserve"> </t>
        </is>
      </c>
    </row>
    <row r="20">
      <c r="A20" s="4" t="inlineStr">
        <is>
          <t>Earnout options granted expiration period</t>
        </is>
      </c>
      <c r="C20" s="4" t="inlineStr">
        <is>
          <t xml:space="preserve"> </t>
        </is>
      </c>
      <c r="D20" s="4" t="inlineStr">
        <is>
          <t>2028</t>
        </is>
      </c>
      <c r="E20" s="4" t="inlineStr">
        <is>
          <t xml:space="preserve"> </t>
        </is>
      </c>
      <c r="F20" s="4" t="inlineStr">
        <is>
          <t xml:space="preserve"> </t>
        </is>
      </c>
    </row>
    <row r="21">
      <c r="A21" s="4" t="inlineStr">
        <is>
          <t>Bottom of Range</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C22" s="4" t="inlineStr">
        <is>
          <t xml:space="preserve"> </t>
        </is>
      </c>
      <c r="D22" s="4" t="inlineStr">
        <is>
          <t xml:space="preserve"> </t>
        </is>
      </c>
      <c r="E22" s="4" t="inlineStr">
        <is>
          <t xml:space="preserve"> </t>
        </is>
      </c>
      <c r="F22" s="4" t="inlineStr">
        <is>
          <t xml:space="preserve"> </t>
        </is>
      </c>
    </row>
    <row r="23">
      <c r="A23" s="4" t="inlineStr">
        <is>
          <t>Outstanding shares expiration period</t>
        </is>
      </c>
      <c r="C23" s="4" t="inlineStr">
        <is>
          <t>2028</t>
        </is>
      </c>
      <c r="D23" s="4" t="inlineStr">
        <is>
          <t>2027</t>
        </is>
      </c>
      <c r="E23" s="4" t="inlineStr">
        <is>
          <t>2027</t>
        </is>
      </c>
      <c r="F23" s="4" t="inlineStr">
        <is>
          <t>2027</t>
        </is>
      </c>
    </row>
    <row r="24">
      <c r="A24" s="4" t="inlineStr">
        <is>
          <t>Granted shares expiration period</t>
        </is>
      </c>
      <c r="B24" s="4" t="inlineStr">
        <is>
          <t>[2]</t>
        </is>
      </c>
      <c r="C24" s="4" t="inlineStr">
        <is>
          <t xml:space="preserve"> </t>
        </is>
      </c>
      <c r="D24" s="4" t="inlineStr">
        <is>
          <t>2028</t>
        </is>
      </c>
      <c r="E24" s="4" t="inlineStr">
        <is>
          <t xml:space="preserve"> </t>
        </is>
      </c>
      <c r="F24" s="4" t="inlineStr">
        <is>
          <t xml:space="preserve"> </t>
        </is>
      </c>
    </row>
    <row r="25">
      <c r="A25" s="4" t="inlineStr">
        <is>
          <t>Forfeited shares expiration period</t>
        </is>
      </c>
      <c r="B25" s="4" t="inlineStr">
        <is>
          <t>[3]</t>
        </is>
      </c>
      <c r="C25" s="4" t="inlineStr">
        <is>
          <t>2032</t>
        </is>
      </c>
      <c r="D25" s="4" t="inlineStr">
        <is>
          <t xml:space="preserve"> </t>
        </is>
      </c>
      <c r="E25" s="4" t="inlineStr">
        <is>
          <t xml:space="preserve"> </t>
        </is>
      </c>
      <c r="F25" s="4" t="inlineStr">
        <is>
          <t xml:space="preserve"> </t>
        </is>
      </c>
    </row>
    <row r="26">
      <c r="A26" s="4" t="inlineStr">
        <is>
          <t>Exercised shares expiration period</t>
        </is>
      </c>
      <c r="B26" s="4" t="inlineStr">
        <is>
          <t>[3]</t>
        </is>
      </c>
      <c r="C26" s="4" t="inlineStr">
        <is>
          <t>2027</t>
        </is>
      </c>
      <c r="D26" s="4" t="inlineStr">
        <is>
          <t xml:space="preserve"> </t>
        </is>
      </c>
      <c r="E26" s="4" t="inlineStr">
        <is>
          <t xml:space="preserve"> </t>
        </is>
      </c>
      <c r="F26" s="4" t="inlineStr">
        <is>
          <t xml:space="preserve"> </t>
        </is>
      </c>
    </row>
    <row r="27">
      <c r="A27" s="4" t="inlineStr">
        <is>
          <t>Top of Range</t>
        </is>
      </c>
      <c r="C27" s="4" t="inlineStr">
        <is>
          <t xml:space="preserve"> </t>
        </is>
      </c>
      <c r="D27" s="4" t="inlineStr">
        <is>
          <t xml:space="preserve"> </t>
        </is>
      </c>
      <c r="E27" s="4" t="inlineStr">
        <is>
          <t xml:space="preserve"> </t>
        </is>
      </c>
      <c r="F27" s="4" t="inlineStr">
        <is>
          <t xml:space="preserve"> </t>
        </is>
      </c>
    </row>
    <row r="28">
      <c r="A28" s="3" t="inlineStr">
        <is>
          <t>Disclosure Of Terms And Conditions Of Sharebased Payment Arrangement [Line Items]</t>
        </is>
      </c>
      <c r="C28" s="4" t="inlineStr">
        <is>
          <t xml:space="preserve"> </t>
        </is>
      </c>
      <c r="D28" s="4" t="inlineStr">
        <is>
          <t xml:space="preserve"> </t>
        </is>
      </c>
      <c r="E28" s="4" t="inlineStr">
        <is>
          <t xml:space="preserve"> </t>
        </is>
      </c>
      <c r="F28" s="4" t="inlineStr">
        <is>
          <t xml:space="preserve"> </t>
        </is>
      </c>
    </row>
    <row r="29">
      <c r="A29" s="4" t="inlineStr">
        <is>
          <t>Outstanding shares expiration period</t>
        </is>
      </c>
      <c r="C29" s="4" t="inlineStr">
        <is>
          <t>2034</t>
        </is>
      </c>
      <c r="D29" s="4" t="inlineStr">
        <is>
          <t>2033</t>
        </is>
      </c>
      <c r="E29" s="4" t="inlineStr">
        <is>
          <t>2033</t>
        </is>
      </c>
      <c r="F29" s="4" t="inlineStr">
        <is>
          <t>2031</t>
        </is>
      </c>
    </row>
    <row r="30">
      <c r="A30" s="4" t="inlineStr">
        <is>
          <t>Granted shares expiration period</t>
        </is>
      </c>
      <c r="B30" s="4" t="inlineStr">
        <is>
          <t>[2]</t>
        </is>
      </c>
      <c r="C30" s="4" t="inlineStr">
        <is>
          <t xml:space="preserve"> </t>
        </is>
      </c>
      <c r="D30" s="4" t="inlineStr">
        <is>
          <t>2033</t>
        </is>
      </c>
      <c r="E30" s="4" t="inlineStr">
        <is>
          <t xml:space="preserve"> </t>
        </is>
      </c>
      <c r="F30" s="4" t="inlineStr">
        <is>
          <t xml:space="preserve"> </t>
        </is>
      </c>
    </row>
    <row r="31">
      <c r="A31" s="4" t="inlineStr">
        <is>
          <t>Forfeited shares expiration period</t>
        </is>
      </c>
      <c r="B31" s="4" t="inlineStr">
        <is>
          <t>[3]</t>
        </is>
      </c>
      <c r="C31" s="4" t="inlineStr">
        <is>
          <t>2033</t>
        </is>
      </c>
      <c r="D31" s="4" t="inlineStr">
        <is>
          <t xml:space="preserve"> </t>
        </is>
      </c>
      <c r="E31" s="4" t="inlineStr">
        <is>
          <t xml:space="preserve"> </t>
        </is>
      </c>
      <c r="F31" s="4" t="inlineStr">
        <is>
          <t xml:space="preserve"> </t>
        </is>
      </c>
    </row>
    <row r="32">
      <c r="A32" s="4" t="inlineStr">
        <is>
          <t>Exercised shares expiration period</t>
        </is>
      </c>
      <c r="B32" s="4" t="inlineStr">
        <is>
          <t>[3]</t>
        </is>
      </c>
      <c r="C32" s="4" t="inlineStr">
        <is>
          <t>2032</t>
        </is>
      </c>
      <c r="D32" s="4" t="inlineStr">
        <is>
          <t xml:space="preserve"> </t>
        </is>
      </c>
      <c r="E32" s="4" t="inlineStr">
        <is>
          <t xml:space="preserve"> </t>
        </is>
      </c>
      <c r="F32" s="4" t="inlineStr">
        <is>
          <t xml:space="preserve"> </t>
        </is>
      </c>
    </row>
    <row r="33"/>
    <row r="34">
      <c r="A34" s="4" t="inlineStr">
        <is>
          <t>[1] Retroactive application of the recapitalization effect due to the BCA, the exchange ratio of 1.1432 was applied to the number of awards and the weighted average exercise price was divided by the same exchange ratio. Pursuant to the BCA, all outstanding and unexercised options to purchase Legacy Oculis ordinary shares were assumed by Oculis and each option was replaced by an option to purchase ordinary shares of Oculis (the “Converted Options”). The exchange of Legacy Oculis 2018 Employee Stock Option and Incentive Plan (“2018 ESOP”) options for converted 2023 Plan options is not reflected in the table above. Refer to Note 4 - Financing Activities for further details. ) Forfeited amount includes earnout options forfeited during the six month periods ended June 30, 2024 and 2023 . No SARs had been exercised or forfeited during the six months ended June 30, 2024 and 2023 .</t>
        </is>
      </c>
    </row>
  </sheetData>
  <mergeCells count="4">
    <mergeCell ref="A1:B2"/>
    <mergeCell ref="C1:D1"/>
    <mergeCell ref="A33:E33"/>
    <mergeCell ref="A34:E3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Share-Based Compensation - Summary of Stock Option and SAR Activity under 2023 ESOP Plan (Parenthetical) (Details)</t>
        </is>
      </c>
      <c r="C1" s="2" t="inlineStr">
        <is>
          <t>6 Months Ended</t>
        </is>
      </c>
    </row>
    <row r="2">
      <c r="C2" s="2" t="inlineStr">
        <is>
          <t>Jun. 30, 2024 shares</t>
        </is>
      </c>
      <c r="D2" s="2" t="inlineStr">
        <is>
          <t>Jun. 30, 2023 shares</t>
        </is>
      </c>
    </row>
    <row r="3">
      <c r="A3" s="3" t="inlineStr">
        <is>
          <t>Disclosure of range of exercise prices of outstanding share options [line items]</t>
        </is>
      </c>
      <c r="C3" s="4" t="inlineStr">
        <is>
          <t xml:space="preserve"> </t>
        </is>
      </c>
      <c r="D3" s="4" t="inlineStr">
        <is>
          <t xml:space="preserve"> </t>
        </is>
      </c>
    </row>
    <row r="4">
      <c r="A4" s="4" t="inlineStr">
        <is>
          <t>Effect of recapitalisation exchange ratio</t>
        </is>
      </c>
      <c r="C4" s="15" t="n">
        <v>1.1432</v>
      </c>
      <c r="D4" s="15" t="n">
        <v>1.1432</v>
      </c>
    </row>
    <row r="5">
      <c r="A5" s="4" t="inlineStr">
        <is>
          <t>Number of share options forfeited in share-based payment arrangement</t>
        </is>
      </c>
      <c r="B5" s="4" t="inlineStr">
        <is>
          <t>[1],[2]</t>
        </is>
      </c>
      <c r="C5" s="6" t="n">
        <v>119910</v>
      </c>
      <c r="D5" s="4" t="inlineStr">
        <is>
          <t xml:space="preserve"> </t>
        </is>
      </c>
    </row>
    <row r="6">
      <c r="A6" s="4" t="inlineStr">
        <is>
          <t>Number of share options exercised in share-based payment arrangement</t>
        </is>
      </c>
      <c r="B6" s="4" t="inlineStr">
        <is>
          <t>[1],[2]</t>
        </is>
      </c>
      <c r="C6" s="6" t="n">
        <v>95590</v>
      </c>
      <c r="D6" s="4" t="inlineStr">
        <is>
          <t xml:space="preserve"> </t>
        </is>
      </c>
    </row>
    <row r="7">
      <c r="A7" s="4" t="inlineStr">
        <is>
          <t>SARs</t>
        </is>
      </c>
      <c r="C7" s="4" t="inlineStr">
        <is>
          <t xml:space="preserve"> </t>
        </is>
      </c>
      <c r="D7" s="4" t="inlineStr">
        <is>
          <t xml:space="preserve"> </t>
        </is>
      </c>
    </row>
    <row r="8">
      <c r="A8" s="3" t="inlineStr">
        <is>
          <t>Disclosure of range of exercise prices of outstanding share options [line items]</t>
        </is>
      </c>
      <c r="C8" s="4" t="inlineStr">
        <is>
          <t xml:space="preserve"> </t>
        </is>
      </c>
      <c r="D8" s="4" t="inlineStr">
        <is>
          <t xml:space="preserve"> </t>
        </is>
      </c>
    </row>
    <row r="9">
      <c r="A9" s="4" t="inlineStr">
        <is>
          <t>Number of share options forfeited in share-based payment arrangement</t>
        </is>
      </c>
      <c r="C9" s="6" t="n">
        <v>0</v>
      </c>
      <c r="D9" s="4" t="inlineStr">
        <is>
          <t xml:space="preserve"> </t>
        </is>
      </c>
    </row>
    <row r="10">
      <c r="A10" s="4" t="inlineStr">
        <is>
          <t>Number of share options exercised in share-based payment arrangement</t>
        </is>
      </c>
      <c r="C10" s="4" t="inlineStr">
        <is>
          <t xml:space="preserve"> </t>
        </is>
      </c>
      <c r="D10" s="6" t="n">
        <v>0</v>
      </c>
    </row>
    <row r="11"/>
    <row r="12">
      <c r="A12" s="4" t="inlineStr">
        <is>
          <t>[1] Retroactive application of the recapitalization effect due to the BCA, the exchange ratio of 1.1432 was applied to the number of awards and the weighted average exercise price was divided by the same exchange ratio. ) Forfeited amount includes earnout options forfeited during the six month periods ended June 30, 2024 and 2023 . No SARs had been exercised or forfeited during the six months ended June 30, 2024 and 2023 .</t>
        </is>
      </c>
    </row>
  </sheetData>
  <mergeCells count="4">
    <mergeCell ref="A1:B2"/>
    <mergeCell ref="C1:D1"/>
    <mergeCell ref="A11:C11"/>
    <mergeCell ref="A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Share-Based Compensation - Summary of Restricted Stock Unit Activity Under 2023 ESOP Plan (Details)</t>
        </is>
      </c>
      <c r="B1" s="2" t="inlineStr">
        <is>
          <t>6 Months Ended</t>
        </is>
      </c>
    </row>
    <row r="2">
      <c r="B2" s="2" t="inlineStr">
        <is>
          <t>Jun. 30, 2024 shares SFr / shares</t>
        </is>
      </c>
    </row>
    <row r="3">
      <c r="A3" s="3" t="inlineStr">
        <is>
          <t>Disclosure of terms and conditions of share-based payment arrangement [line items]</t>
        </is>
      </c>
      <c r="B3" s="4" t="inlineStr">
        <is>
          <t xml:space="preserve"> </t>
        </is>
      </c>
    </row>
    <row r="4">
      <c r="A4" s="4" t="inlineStr">
        <is>
          <t>Number of awards, RSUs granted | shares</t>
        </is>
      </c>
      <c r="B4" s="6" t="n">
        <v>466908</v>
      </c>
    </row>
    <row r="5">
      <c r="A5" s="4" t="inlineStr">
        <is>
          <t>Number of awards, Outstanding ending balance | shares</t>
        </is>
      </c>
      <c r="B5" s="6" t="n">
        <v>466908</v>
      </c>
    </row>
    <row r="6">
      <c r="A6" s="4" t="inlineStr">
        <is>
          <t>Weighted average grant date fair value, RSUs granted | SFr / shares</t>
        </is>
      </c>
      <c r="B6" s="7" t="n">
        <v>9.84</v>
      </c>
    </row>
    <row r="7">
      <c r="A7" s="4" t="inlineStr">
        <is>
          <t>Weighted average exercise price issued and exercised ending balance | SFr / shares</t>
        </is>
      </c>
      <c r="B7" s="7" t="n">
        <v>9.84</v>
      </c>
    </row>
    <row r="8">
      <c r="A8" s="4" t="inlineStr">
        <is>
          <t>Range of expiration dates, RSUs granted</t>
        </is>
      </c>
      <c r="B8" s="4" t="inlineStr">
        <is>
          <t>2034</t>
        </is>
      </c>
    </row>
    <row r="9">
      <c r="A9" s="4" t="inlineStr">
        <is>
          <t>Range of expiration dates, Outstanding ending balance</t>
        </is>
      </c>
      <c r="B9" s="4" t="inlineStr">
        <is>
          <t>203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16" customWidth="1" min="5" max="5"/>
    <col width="23" customWidth="1" min="6" max="6"/>
    <col width="14" customWidth="1" min="7" max="7"/>
    <col width="32" customWidth="1" min="8" max="8"/>
    <col width="34" customWidth="1" min="9" max="9"/>
    <col width="54" customWidth="1" min="10" max="10"/>
    <col width="19" customWidth="1" min="11" max="11"/>
  </cols>
  <sheetData>
    <row r="1">
      <c r="A1" s="1" t="inlineStr">
        <is>
          <t>Unaudited Condensed Consolidated Interim Statements of Changes in Equity - CHF (SFr) SFr in Thousands</t>
        </is>
      </c>
      <c r="B1" s="2" t="inlineStr">
        <is>
          <t>Total</t>
        </is>
      </c>
      <c r="C1" s="2" t="inlineStr">
        <is>
          <t>Share capital</t>
        </is>
      </c>
      <c r="D1" s="2" t="inlineStr">
        <is>
          <t>Share capital Legacy</t>
        </is>
      </c>
      <c r="E1" s="2" t="inlineStr">
        <is>
          <t>Treasury shares</t>
        </is>
      </c>
      <c r="F1" s="2" t="inlineStr">
        <is>
          <t>Treasury shares Legacy</t>
        </is>
      </c>
      <c r="G1" s="2" t="inlineStr">
        <is>
          <t>Share premium</t>
        </is>
      </c>
      <c r="H1" s="2" t="inlineStr">
        <is>
          <t>Reserve for share-based payment</t>
        </is>
      </c>
      <c r="I1" s="2" t="inlineStr">
        <is>
          <t>Cumulative translation adjustment</t>
        </is>
      </c>
      <c r="J1" s="2" t="inlineStr">
        <is>
          <t>Actuarial loss on post-employment benefit obligations</t>
        </is>
      </c>
      <c r="K1" s="2" t="inlineStr">
        <is>
          <t>Accumulated losses</t>
        </is>
      </c>
    </row>
    <row r="2">
      <c r="A2" s="4" t="inlineStr">
        <is>
          <t>Beginning Balance (in shares) at Dec. 31, 2022</t>
        </is>
      </c>
      <c r="B2" s="4" t="inlineStr">
        <is>
          <t xml:space="preserve"> </t>
        </is>
      </c>
      <c r="C2" s="4" t="inlineStr">
        <is>
          <t xml:space="preserve"> </t>
        </is>
      </c>
      <c r="D2" s="6" t="n">
        <v>3894722</v>
      </c>
      <c r="E2" s="4" t="inlineStr">
        <is>
          <t xml:space="preserve"> </t>
        </is>
      </c>
      <c r="F2" s="6" t="n">
        <v>-114323</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5" t="n">
        <v>-97991</v>
      </c>
      <c r="C3" s="4" t="inlineStr">
        <is>
          <t xml:space="preserve"> </t>
        </is>
      </c>
      <c r="D3" s="5" t="n">
        <v>39</v>
      </c>
      <c r="E3" s="4" t="inlineStr">
        <is>
          <t xml:space="preserve"> </t>
        </is>
      </c>
      <c r="F3" s="5" t="n">
        <v>-1</v>
      </c>
      <c r="G3" s="5" t="n">
        <v>10742</v>
      </c>
      <c r="H3" s="5" t="n">
        <v>2771</v>
      </c>
      <c r="I3" s="5" t="n">
        <v>-300</v>
      </c>
      <c r="J3" s="5" t="n">
        <v>-264</v>
      </c>
      <c r="K3" s="5" t="n">
        <v>-110978</v>
      </c>
    </row>
    <row r="4">
      <c r="A4" s="4" t="inlineStr">
        <is>
          <t>Loss for the period</t>
        </is>
      </c>
      <c r="B4" s="6" t="n">
        <v>-588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8892</v>
      </c>
    </row>
    <row r="5">
      <c r="A5" s="3" t="inlineStr">
        <is>
          <t>Other comprehensive profit/(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tuarial gain (loss) on post-employment benefit obligations</t>
        </is>
      </c>
      <c r="B6" s="6" t="n">
        <v>-2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5</v>
      </c>
      <c r="K6" s="4" t="inlineStr">
        <is>
          <t xml:space="preserve"> </t>
        </is>
      </c>
    </row>
    <row r="7">
      <c r="A7" s="4" t="inlineStr">
        <is>
          <t>Foreign currency translation differences</t>
        </is>
      </c>
      <c r="B7" s="6" t="n">
        <v>-32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291</v>
      </c>
      <c r="J7" s="4" t="inlineStr">
        <is>
          <t xml:space="preserve"> </t>
        </is>
      </c>
      <c r="K7" s="4" t="inlineStr">
        <is>
          <t xml:space="preserve"> </t>
        </is>
      </c>
    </row>
    <row r="8">
      <c r="A8" s="4" t="inlineStr">
        <is>
          <t>Total comprehensive loss for the period</t>
        </is>
      </c>
      <c r="B8" s="6" t="n">
        <v>-6245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291</v>
      </c>
      <c r="J8" s="6" t="n">
        <v>-275</v>
      </c>
      <c r="K8" s="6" t="n">
        <v>-58892</v>
      </c>
    </row>
    <row r="9">
      <c r="A9" s="4" t="inlineStr">
        <is>
          <t>Share-based compensation expense</t>
        </is>
      </c>
      <c r="B9" s="6" t="n">
        <v>1365</v>
      </c>
      <c r="C9" s="4" t="inlineStr">
        <is>
          <t xml:space="preserve"> </t>
        </is>
      </c>
      <c r="D9" s="4" t="inlineStr">
        <is>
          <t xml:space="preserve"> </t>
        </is>
      </c>
      <c r="E9" s="4" t="inlineStr">
        <is>
          <t xml:space="preserve"> </t>
        </is>
      </c>
      <c r="F9" s="4" t="inlineStr">
        <is>
          <t xml:space="preserve"> </t>
        </is>
      </c>
      <c r="G9" s="4" t="inlineStr">
        <is>
          <t xml:space="preserve"> </t>
        </is>
      </c>
      <c r="H9" s="6" t="n">
        <v>1365</v>
      </c>
      <c r="I9" s="4" t="inlineStr">
        <is>
          <t xml:space="preserve"> </t>
        </is>
      </c>
      <c r="J9" s="4" t="inlineStr">
        <is>
          <t xml:space="preserve"> </t>
        </is>
      </c>
      <c r="K9" s="4" t="inlineStr">
        <is>
          <t xml:space="preserve"> </t>
        </is>
      </c>
    </row>
    <row r="10">
      <c r="A10" s="4" t="inlineStr">
        <is>
          <t>Conversion of Legacy Oculis ordinary shares and treasury shares into Oculis ordinary shares ( in shares)</t>
        </is>
      </c>
      <c r="B10" s="4" t="inlineStr">
        <is>
          <t xml:space="preserve"> </t>
        </is>
      </c>
      <c r="C10" s="6" t="n">
        <v>3780399</v>
      </c>
      <c r="D10" s="6" t="n">
        <v>-3894722</v>
      </c>
      <c r="E10" s="4" t="inlineStr">
        <is>
          <t xml:space="preserve"> </t>
        </is>
      </c>
      <c r="F10" s="6" t="n">
        <v>11432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Legacy Oculis ordinary shares and treasury shares into Oculis ordinary shares</t>
        </is>
      </c>
      <c r="B11" s="4" t="inlineStr">
        <is>
          <t xml:space="preserve"> </t>
        </is>
      </c>
      <c r="C11" s="5" t="n">
        <v>38</v>
      </c>
      <c r="D11" s="5" t="n">
        <v>-39</v>
      </c>
      <c r="E11" s="4" t="inlineStr">
        <is>
          <t xml:space="preserve"> </t>
        </is>
      </c>
      <c r="F11" s="5" t="n">
        <v>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Legacy Oculis long-term financial debt into Oculis ordinary shares ( in shares)</t>
        </is>
      </c>
      <c r="B12" s="4" t="inlineStr">
        <is>
          <t xml:space="preserve"> </t>
        </is>
      </c>
      <c r="C12" s="6" t="n">
        <v>164966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of Legacy Oculis long-term financial debt into Oculis ordinary shares</t>
        </is>
      </c>
      <c r="B13" s="6" t="n">
        <v>124802</v>
      </c>
      <c r="C13" s="5" t="n">
        <v>165</v>
      </c>
      <c r="D13" s="4" t="inlineStr">
        <is>
          <t xml:space="preserve"> </t>
        </is>
      </c>
      <c r="E13" s="4" t="inlineStr">
        <is>
          <t xml:space="preserve"> </t>
        </is>
      </c>
      <c r="F13" s="4" t="inlineStr">
        <is>
          <t xml:space="preserve"> </t>
        </is>
      </c>
      <c r="G13" s="6" t="n">
        <v>124637</v>
      </c>
      <c r="H13" s="4" t="inlineStr">
        <is>
          <t xml:space="preserve"> </t>
        </is>
      </c>
      <c r="I13" s="4" t="inlineStr">
        <is>
          <t xml:space="preserve"> </t>
        </is>
      </c>
      <c r="J13" s="4" t="inlineStr">
        <is>
          <t xml:space="preserve"> </t>
        </is>
      </c>
      <c r="K13" s="4" t="inlineStr">
        <is>
          <t xml:space="preserve"> </t>
        </is>
      </c>
    </row>
    <row r="14">
      <c r="A14" s="4" t="inlineStr">
        <is>
          <t>Issuance of ordinary shares to PIPE investors ( in shares)</t>
        </is>
      </c>
      <c r="B14" s="4" t="inlineStr">
        <is>
          <t xml:space="preserve"> </t>
        </is>
      </c>
      <c r="C14" s="6" t="n">
        <v>711889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ordinary shares to PIPE investors</t>
        </is>
      </c>
      <c r="B15" s="6" t="n">
        <v>67054</v>
      </c>
      <c r="C15" s="5" t="n">
        <v>71</v>
      </c>
      <c r="D15" s="4" t="inlineStr">
        <is>
          <t xml:space="preserve"> </t>
        </is>
      </c>
      <c r="E15" s="4" t="inlineStr">
        <is>
          <t xml:space="preserve"> </t>
        </is>
      </c>
      <c r="F15" s="4" t="inlineStr">
        <is>
          <t xml:space="preserve"> </t>
        </is>
      </c>
      <c r="G15" s="6" t="n">
        <v>66983</v>
      </c>
      <c r="H15" s="4" t="inlineStr">
        <is>
          <t xml:space="preserve"> </t>
        </is>
      </c>
      <c r="I15" s="4" t="inlineStr">
        <is>
          <t xml:space="preserve"> </t>
        </is>
      </c>
      <c r="J15" s="4" t="inlineStr">
        <is>
          <t xml:space="preserve"> </t>
        </is>
      </c>
      <c r="K15" s="4" t="inlineStr">
        <is>
          <t xml:space="preserve"> </t>
        </is>
      </c>
    </row>
    <row r="16">
      <c r="A16" s="4" t="inlineStr">
        <is>
          <t>Issuance of ordinary shares under CLA ( in shares)</t>
        </is>
      </c>
      <c r="B16" s="4" t="inlineStr">
        <is>
          <t xml:space="preserve"> </t>
        </is>
      </c>
      <c r="C16" s="6" t="n">
        <v>196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ordinary shares under CLA</t>
        </is>
      </c>
      <c r="B17" s="6" t="n">
        <v>18368</v>
      </c>
      <c r="C17" s="5" t="n">
        <v>20</v>
      </c>
      <c r="D17" s="4" t="inlineStr">
        <is>
          <t xml:space="preserve"> </t>
        </is>
      </c>
      <c r="E17" s="4" t="inlineStr">
        <is>
          <t xml:space="preserve"> </t>
        </is>
      </c>
      <c r="F17" s="4" t="inlineStr">
        <is>
          <t xml:space="preserve"> </t>
        </is>
      </c>
      <c r="G17" s="6" t="n">
        <v>18348</v>
      </c>
      <c r="H17" s="4" t="inlineStr">
        <is>
          <t xml:space="preserve"> </t>
        </is>
      </c>
      <c r="I17" s="4" t="inlineStr">
        <is>
          <t xml:space="preserve"> </t>
        </is>
      </c>
      <c r="J17" s="4" t="inlineStr">
        <is>
          <t xml:space="preserve"> </t>
        </is>
      </c>
      <c r="K17" s="4" t="inlineStr">
        <is>
          <t xml:space="preserve"> </t>
        </is>
      </c>
    </row>
    <row r="18">
      <c r="A18" s="4" t="inlineStr">
        <is>
          <t>Issuance of ordinary shares to EBAC shareholders ( in shares)</t>
        </is>
      </c>
      <c r="B18" s="4" t="inlineStr">
        <is>
          <t xml:space="preserve"> </t>
        </is>
      </c>
      <c r="C18" s="6" t="n">
        <v>33704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ordinary shares to EBAC shareholders</t>
        </is>
      </c>
      <c r="B19" s="6" t="n">
        <v>35525</v>
      </c>
      <c r="C19" s="5" t="n">
        <v>33</v>
      </c>
      <c r="D19" s="4" t="inlineStr">
        <is>
          <t xml:space="preserve"> </t>
        </is>
      </c>
      <c r="E19" s="4" t="inlineStr">
        <is>
          <t xml:space="preserve"> </t>
        </is>
      </c>
      <c r="F19" s="4" t="inlineStr">
        <is>
          <t xml:space="preserve"> </t>
        </is>
      </c>
      <c r="G19" s="6" t="n">
        <v>35492</v>
      </c>
      <c r="H19" s="4" t="inlineStr">
        <is>
          <t xml:space="preserve"> </t>
        </is>
      </c>
      <c r="I19" s="4" t="inlineStr">
        <is>
          <t xml:space="preserve"> </t>
        </is>
      </c>
      <c r="J19" s="4" t="inlineStr">
        <is>
          <t xml:space="preserve"> </t>
        </is>
      </c>
      <c r="K19" s="4" t="inlineStr">
        <is>
          <t xml:space="preserve"> </t>
        </is>
      </c>
    </row>
    <row r="20">
      <c r="A20" s="4" t="inlineStr">
        <is>
          <t>Transaction costs related to the business combination</t>
        </is>
      </c>
      <c r="B20" s="6" t="n">
        <v>-4821</v>
      </c>
      <c r="C20" s="4" t="inlineStr">
        <is>
          <t xml:space="preserve"> </t>
        </is>
      </c>
      <c r="D20" s="4" t="inlineStr">
        <is>
          <t xml:space="preserve"> </t>
        </is>
      </c>
      <c r="E20" s="4" t="inlineStr">
        <is>
          <t xml:space="preserve"> </t>
        </is>
      </c>
      <c r="F20" s="4" t="inlineStr">
        <is>
          <t xml:space="preserve"> </t>
        </is>
      </c>
      <c r="G20" s="6" t="n">
        <v>-4821</v>
      </c>
      <c r="H20" s="4" t="inlineStr">
        <is>
          <t xml:space="preserve"> </t>
        </is>
      </c>
      <c r="I20" s="4" t="inlineStr">
        <is>
          <t xml:space="preserve"> </t>
        </is>
      </c>
      <c r="J20" s="4" t="inlineStr">
        <is>
          <t xml:space="preserve"> </t>
        </is>
      </c>
      <c r="K20" s="4" t="inlineStr">
        <is>
          <t xml:space="preserve"> </t>
        </is>
      </c>
    </row>
    <row r="21">
      <c r="A21" s="4" t="inlineStr">
        <is>
          <t>Proceeds from sale of shares in public offering ( in shares)</t>
        </is>
      </c>
      <c r="B21" s="4" t="inlineStr">
        <is>
          <t xml:space="preserve"> </t>
        </is>
      </c>
      <c r="C21" s="6" t="n">
        <v>365423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sale of shares in public offering</t>
        </is>
      </c>
      <c r="B22" s="6" t="n">
        <v>38179</v>
      </c>
      <c r="C22" s="5" t="n">
        <v>36</v>
      </c>
      <c r="D22" s="4" t="inlineStr">
        <is>
          <t xml:space="preserve"> </t>
        </is>
      </c>
      <c r="E22" s="4" t="inlineStr">
        <is>
          <t xml:space="preserve"> </t>
        </is>
      </c>
      <c r="F22" s="4" t="inlineStr">
        <is>
          <t xml:space="preserve"> </t>
        </is>
      </c>
      <c r="G22" s="6" t="n">
        <v>38143</v>
      </c>
      <c r="H22" s="4" t="inlineStr">
        <is>
          <t xml:space="preserve"> </t>
        </is>
      </c>
      <c r="I22" s="4" t="inlineStr">
        <is>
          <t xml:space="preserve"> </t>
        </is>
      </c>
      <c r="J22" s="4" t="inlineStr">
        <is>
          <t xml:space="preserve"> </t>
        </is>
      </c>
      <c r="K22" s="4" t="inlineStr">
        <is>
          <t xml:space="preserve"> </t>
        </is>
      </c>
    </row>
    <row r="23">
      <c r="A23" s="4" t="inlineStr">
        <is>
          <t>Transaction costs related to the public offering</t>
        </is>
      </c>
      <c r="B23" s="6" t="n">
        <v>-3361</v>
      </c>
      <c r="C23" s="4" t="inlineStr">
        <is>
          <t xml:space="preserve"> </t>
        </is>
      </c>
      <c r="D23" s="4" t="inlineStr">
        <is>
          <t xml:space="preserve"> </t>
        </is>
      </c>
      <c r="E23" s="4" t="inlineStr">
        <is>
          <t xml:space="preserve"> </t>
        </is>
      </c>
      <c r="F23" s="4" t="inlineStr">
        <is>
          <t xml:space="preserve"> </t>
        </is>
      </c>
      <c r="G23" s="6" t="n">
        <v>-3361</v>
      </c>
      <c r="H23" s="4" t="inlineStr">
        <is>
          <t xml:space="preserve"> </t>
        </is>
      </c>
      <c r="I23" s="4" t="inlineStr">
        <is>
          <t xml:space="preserve"> </t>
        </is>
      </c>
      <c r="J23" s="4" t="inlineStr">
        <is>
          <t xml:space="preserve"> </t>
        </is>
      </c>
      <c r="K23" s="4" t="inlineStr">
        <is>
          <t xml:space="preserve"> </t>
        </is>
      </c>
    </row>
    <row r="24">
      <c r="A24" s="4" t="inlineStr">
        <is>
          <t>Issuance of shares in connection with warrant exercises ( in shares)</t>
        </is>
      </c>
      <c r="B24" s="4" t="inlineStr">
        <is>
          <t xml:space="preserve"> </t>
        </is>
      </c>
      <c r="C24" s="6" t="n">
        <v>478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shares in connection with warrant exercises</t>
        </is>
      </c>
      <c r="B25" s="6" t="n">
        <v>534</v>
      </c>
      <c r="C25" s="5" t="n">
        <v>1</v>
      </c>
      <c r="D25" s="4" t="inlineStr">
        <is>
          <t xml:space="preserve"> </t>
        </is>
      </c>
      <c r="E25" s="4" t="inlineStr">
        <is>
          <t xml:space="preserve"> </t>
        </is>
      </c>
      <c r="F25" s="4" t="inlineStr">
        <is>
          <t xml:space="preserve"> </t>
        </is>
      </c>
      <c r="G25" s="6" t="n">
        <v>533</v>
      </c>
      <c r="H25" s="4" t="inlineStr">
        <is>
          <t xml:space="preserve"> </t>
        </is>
      </c>
      <c r="I25" s="4" t="inlineStr">
        <is>
          <t xml:space="preserve"> </t>
        </is>
      </c>
      <c r="J25" s="4" t="inlineStr">
        <is>
          <t xml:space="preserve"> </t>
        </is>
      </c>
      <c r="K25" s="4" t="inlineStr">
        <is>
          <t xml:space="preserve"> </t>
        </is>
      </c>
    </row>
    <row r="26">
      <c r="A26" s="4" t="inlineStr">
        <is>
          <t>Ending Balance ( in shares) at Jun. 30, 2023</t>
        </is>
      </c>
      <c r="B26" s="4" t="inlineStr">
        <is>
          <t xml:space="preserve"> </t>
        </is>
      </c>
      <c r="C26" s="6" t="n">
        <v>3643543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Jun. 30, 2023</t>
        </is>
      </c>
      <c r="B27" s="6" t="n">
        <v>117196</v>
      </c>
      <c r="C27" s="5" t="n">
        <v>364</v>
      </c>
      <c r="D27" s="4" t="inlineStr">
        <is>
          <t xml:space="preserve"> </t>
        </is>
      </c>
      <c r="E27" s="4" t="inlineStr">
        <is>
          <t xml:space="preserve"> </t>
        </is>
      </c>
      <c r="F27" s="4" t="inlineStr">
        <is>
          <t xml:space="preserve"> </t>
        </is>
      </c>
      <c r="G27" s="6" t="n">
        <v>286696</v>
      </c>
      <c r="H27" s="6" t="n">
        <v>4136</v>
      </c>
      <c r="I27" s="6" t="n">
        <v>-3591</v>
      </c>
      <c r="J27" s="6" t="n">
        <v>-539</v>
      </c>
      <c r="K27" s="6" t="n">
        <v>-169870</v>
      </c>
    </row>
    <row r="28">
      <c r="A28" s="4" t="inlineStr">
        <is>
          <t>Beginning Balance (in shares) at Dec. 31, 2023</t>
        </is>
      </c>
      <c r="B28" s="4" t="inlineStr">
        <is>
          <t xml:space="preserve"> </t>
        </is>
      </c>
      <c r="C28" s="6" t="n">
        <v>366497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ginning balance at Dec. 31, 2023</t>
        </is>
      </c>
      <c r="B29" s="6" t="n">
        <v>93728</v>
      </c>
      <c r="C29" s="5" t="n">
        <v>366</v>
      </c>
      <c r="D29" s="4" t="inlineStr">
        <is>
          <t xml:space="preserve"> </t>
        </is>
      </c>
      <c r="E29" s="4" t="inlineStr">
        <is>
          <t xml:space="preserve"> </t>
        </is>
      </c>
      <c r="F29" s="4" t="inlineStr">
        <is>
          <t xml:space="preserve"> </t>
        </is>
      </c>
      <c r="G29" s="6" t="n">
        <v>288162</v>
      </c>
      <c r="H29" s="6" t="n">
        <v>6379</v>
      </c>
      <c r="I29" s="6" t="n">
        <v>-327</v>
      </c>
      <c r="J29" s="6" t="n">
        <v>-1072</v>
      </c>
      <c r="K29" s="6" t="n">
        <v>-199780</v>
      </c>
    </row>
    <row r="30">
      <c r="A30" s="4" t="inlineStr">
        <is>
          <t>Loss for the period</t>
        </is>
      </c>
      <c r="B30" s="6" t="n">
        <v>-369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6932</v>
      </c>
    </row>
    <row r="31">
      <c r="A31" s="3" t="inlineStr">
        <is>
          <t>Other comprehensive profit/(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tuarial gain (loss) on post-employment benefit obligations</t>
        </is>
      </c>
      <c r="B32" s="6" t="n">
        <v>-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75</v>
      </c>
      <c r="K32" s="4" t="inlineStr">
        <is>
          <t xml:space="preserve"> </t>
        </is>
      </c>
    </row>
    <row r="33">
      <c r="A33" s="4" t="inlineStr">
        <is>
          <t>Foreign currency translation differences</t>
        </is>
      </c>
      <c r="B33" s="6" t="n">
        <v>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0</v>
      </c>
      <c r="J33" s="4" t="inlineStr">
        <is>
          <t xml:space="preserve"> </t>
        </is>
      </c>
      <c r="K33" s="4" t="inlineStr">
        <is>
          <t xml:space="preserve"> </t>
        </is>
      </c>
    </row>
    <row r="34">
      <c r="A34" s="4" t="inlineStr">
        <is>
          <t>Total comprehensive loss for the period</t>
        </is>
      </c>
      <c r="B34" s="6" t="n">
        <v>-3727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0</v>
      </c>
      <c r="J34" s="6" t="n">
        <v>-375</v>
      </c>
      <c r="K34" s="6" t="n">
        <v>-36932</v>
      </c>
    </row>
    <row r="35">
      <c r="A35" s="4" t="inlineStr">
        <is>
          <t>Share-based compensation expense</t>
        </is>
      </c>
      <c r="B35" s="6" t="n">
        <v>4440</v>
      </c>
      <c r="C35" s="4" t="inlineStr">
        <is>
          <t xml:space="preserve"> </t>
        </is>
      </c>
      <c r="D35" s="4" t="inlineStr">
        <is>
          <t xml:space="preserve"> </t>
        </is>
      </c>
      <c r="E35" s="4" t="inlineStr">
        <is>
          <t xml:space="preserve"> </t>
        </is>
      </c>
      <c r="F35" s="4" t="inlineStr">
        <is>
          <t xml:space="preserve"> </t>
        </is>
      </c>
      <c r="G35" s="4" t="inlineStr">
        <is>
          <t xml:space="preserve"> </t>
        </is>
      </c>
      <c r="H35" s="6" t="n">
        <v>4440</v>
      </c>
      <c r="I35" s="4" t="inlineStr">
        <is>
          <t xml:space="preserve"> </t>
        </is>
      </c>
      <c r="J35" s="4" t="inlineStr">
        <is>
          <t xml:space="preserve"> </t>
        </is>
      </c>
      <c r="K35" s="4" t="inlineStr">
        <is>
          <t xml:space="preserve"> </t>
        </is>
      </c>
    </row>
    <row r="36">
      <c r="A36" s="4" t="inlineStr">
        <is>
          <t>Issuance of ordinary shares related to Registered Direct Offering (in shares)</t>
        </is>
      </c>
      <c r="B36" s="4" t="inlineStr">
        <is>
          <t xml:space="preserve"> </t>
        </is>
      </c>
      <c r="C36" s="6" t="n">
        <v>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ordinary shares related to Registered Direct Offering</t>
        </is>
      </c>
      <c r="B37" s="6" t="n">
        <v>53541</v>
      </c>
      <c r="C37" s="5" t="n">
        <v>50</v>
      </c>
      <c r="D37" s="4" t="inlineStr">
        <is>
          <t xml:space="preserve"> </t>
        </is>
      </c>
      <c r="E37" s="4" t="inlineStr">
        <is>
          <t xml:space="preserve"> </t>
        </is>
      </c>
      <c r="F37" s="4" t="inlineStr">
        <is>
          <t xml:space="preserve"> </t>
        </is>
      </c>
      <c r="G37" s="6" t="n">
        <v>53491</v>
      </c>
      <c r="H37" s="4" t="inlineStr">
        <is>
          <t xml:space="preserve"> </t>
        </is>
      </c>
      <c r="I37" s="4" t="inlineStr">
        <is>
          <t xml:space="preserve"> </t>
        </is>
      </c>
      <c r="J37" s="4" t="inlineStr">
        <is>
          <t xml:space="preserve"> </t>
        </is>
      </c>
      <c r="K37" s="4" t="inlineStr">
        <is>
          <t xml:space="preserve"> </t>
        </is>
      </c>
    </row>
    <row r="38">
      <c r="A38" s="4" t="inlineStr">
        <is>
          <t>Transaction costs related to Registered Direct Offering</t>
        </is>
      </c>
      <c r="B38" s="6" t="n">
        <v>-1868</v>
      </c>
      <c r="C38" s="4" t="inlineStr">
        <is>
          <t xml:space="preserve"> </t>
        </is>
      </c>
      <c r="D38" s="4" t="inlineStr">
        <is>
          <t xml:space="preserve"> </t>
        </is>
      </c>
      <c r="E38" s="4" t="inlineStr">
        <is>
          <t xml:space="preserve"> </t>
        </is>
      </c>
      <c r="F38" s="4" t="inlineStr">
        <is>
          <t xml:space="preserve"> </t>
        </is>
      </c>
      <c r="G38" s="6" t="n">
        <v>-1868</v>
      </c>
      <c r="H38" s="4" t="inlineStr">
        <is>
          <t xml:space="preserve"> </t>
        </is>
      </c>
      <c r="I38" s="4" t="inlineStr">
        <is>
          <t xml:space="preserve"> </t>
        </is>
      </c>
      <c r="J38" s="4" t="inlineStr">
        <is>
          <t xml:space="preserve"> </t>
        </is>
      </c>
      <c r="K38" s="4" t="inlineStr">
        <is>
          <t xml:space="preserve"> </t>
        </is>
      </c>
    </row>
    <row r="39">
      <c r="A39" s="4" t="inlineStr">
        <is>
          <t>Issuance of shares to be held as treasury shares (in shares)</t>
        </is>
      </c>
      <c r="B39" s="4" t="inlineStr">
        <is>
          <t xml:space="preserve"> </t>
        </is>
      </c>
      <c r="C39" s="6" t="n">
        <v>1000000</v>
      </c>
      <c r="D39" s="4" t="inlineStr">
        <is>
          <t xml:space="preserve"> </t>
        </is>
      </c>
      <c r="E39" s="6" t="n">
        <v>-1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shares to be held as treasury shares</t>
        </is>
      </c>
      <c r="B40" s="4" t="inlineStr">
        <is>
          <t xml:space="preserve"> </t>
        </is>
      </c>
      <c r="C40" s="5" t="n">
        <v>10</v>
      </c>
      <c r="D40" s="4" t="inlineStr">
        <is>
          <t xml:space="preserve"> </t>
        </is>
      </c>
      <c r="E40" s="5" t="n">
        <v>-1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option exercised ( in shares)</t>
        </is>
      </c>
      <c r="B41" s="4" t="inlineStr">
        <is>
          <t xml:space="preserve"> </t>
        </is>
      </c>
      <c r="C41" s="6" t="n">
        <v>9559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option exercised</t>
        </is>
      </c>
      <c r="B42" s="6" t="n">
        <v>262</v>
      </c>
      <c r="C42" s="5" t="n">
        <v>1</v>
      </c>
      <c r="D42" s="4" t="inlineStr">
        <is>
          <t xml:space="preserve"> </t>
        </is>
      </c>
      <c r="E42" s="4" t="inlineStr">
        <is>
          <t xml:space="preserve"> </t>
        </is>
      </c>
      <c r="F42" s="4" t="inlineStr">
        <is>
          <t xml:space="preserve"> </t>
        </is>
      </c>
      <c r="G42" s="6" t="n">
        <v>261</v>
      </c>
      <c r="H42" s="4" t="inlineStr">
        <is>
          <t xml:space="preserve"> </t>
        </is>
      </c>
      <c r="I42" s="4" t="inlineStr">
        <is>
          <t xml:space="preserve"> </t>
        </is>
      </c>
      <c r="J42" s="4" t="inlineStr">
        <is>
          <t xml:space="preserve"> </t>
        </is>
      </c>
      <c r="K42" s="4" t="inlineStr">
        <is>
          <t xml:space="preserve"> </t>
        </is>
      </c>
    </row>
    <row r="43">
      <c r="A43" s="4" t="inlineStr">
        <is>
          <t>Ending Balance ( in shares) at Jun. 30, 2024</t>
        </is>
      </c>
      <c r="B43" s="4" t="inlineStr">
        <is>
          <t xml:space="preserve"> </t>
        </is>
      </c>
      <c r="C43" s="6" t="n">
        <v>42745295</v>
      </c>
      <c r="D43" s="4" t="inlineStr">
        <is>
          <t xml:space="preserve"> </t>
        </is>
      </c>
      <c r="E43" s="6" t="n">
        <v>-1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at Jun. 30, 2024</t>
        </is>
      </c>
      <c r="B44" s="5" t="n">
        <v>112826</v>
      </c>
      <c r="C44" s="5" t="n">
        <v>427</v>
      </c>
      <c r="D44" s="4" t="inlineStr">
        <is>
          <t xml:space="preserve"> </t>
        </is>
      </c>
      <c r="E44" s="5" t="n">
        <v>-10</v>
      </c>
      <c r="F44" s="4" t="inlineStr">
        <is>
          <t xml:space="preserve"> </t>
        </is>
      </c>
      <c r="G44" s="5" t="n">
        <v>340046</v>
      </c>
      <c r="H44" s="5" t="n">
        <v>10819</v>
      </c>
      <c r="I44" s="5" t="n">
        <v>-297</v>
      </c>
      <c r="J44" s="5" t="n">
        <v>-1447</v>
      </c>
      <c r="K44" s="5" t="n">
        <v>-2367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Short-Term Financial Assets - Summary of Cash and Cash Equivalents and Short-Term Financial Assets by Currencies (Details) - CHF (SFr) SFr in Thousands</t>
        </is>
      </c>
      <c r="B1" s="2" t="inlineStr">
        <is>
          <t>Jun. 30, 2024</t>
        </is>
      </c>
      <c r="C1" s="2" t="inlineStr">
        <is>
          <t>Dec. 31, 2023</t>
        </is>
      </c>
      <c r="D1" s="2" t="inlineStr">
        <is>
          <t>Jun. 30, 2023</t>
        </is>
      </c>
      <c r="E1" s="2" t="inlineStr">
        <is>
          <t>Dec. 31, 2022</t>
        </is>
      </c>
    </row>
    <row r="2">
      <c r="A2" s="3" t="inlineStr">
        <is>
          <t>Cash And Cash Equivalents and Short Term Financial Asse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3852</v>
      </c>
      <c r="C3" s="5" t="n">
        <v>38327</v>
      </c>
      <c r="D3" s="5" t="n">
        <v>41932</v>
      </c>
      <c r="E3" s="5" t="n">
        <v>19786</v>
      </c>
    </row>
    <row r="4">
      <c r="A4" s="4" t="inlineStr">
        <is>
          <t>Short-term financial assets</t>
        </is>
      </c>
      <c r="B4" s="6" t="n">
        <v>74070</v>
      </c>
      <c r="C4" s="6" t="n">
        <v>53324</v>
      </c>
      <c r="D4" s="4" t="inlineStr">
        <is>
          <t xml:space="preserve"> </t>
        </is>
      </c>
      <c r="E4" s="4" t="inlineStr">
        <is>
          <t xml:space="preserve"> </t>
        </is>
      </c>
    </row>
    <row r="5">
      <c r="A5" s="4" t="inlineStr">
        <is>
          <t>Swiss Franc</t>
        </is>
      </c>
      <c r="B5" s="4" t="inlineStr">
        <is>
          <t xml:space="preserve"> </t>
        </is>
      </c>
      <c r="C5" s="4" t="inlineStr">
        <is>
          <t xml:space="preserve"> </t>
        </is>
      </c>
      <c r="D5" s="4" t="inlineStr">
        <is>
          <t xml:space="preserve"> </t>
        </is>
      </c>
      <c r="E5" s="4" t="inlineStr">
        <is>
          <t xml:space="preserve"> </t>
        </is>
      </c>
    </row>
    <row r="6">
      <c r="A6" s="3" t="inlineStr">
        <is>
          <t>Cash And Cash Equivalents and Short Term Financial Asset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13664</v>
      </c>
      <c r="C7" s="6" t="n">
        <v>19144</v>
      </c>
      <c r="D7" s="4" t="inlineStr">
        <is>
          <t xml:space="preserve"> </t>
        </is>
      </c>
      <c r="E7" s="4" t="inlineStr">
        <is>
          <t xml:space="preserve"> </t>
        </is>
      </c>
    </row>
    <row r="8">
      <c r="A8" s="4" t="inlineStr">
        <is>
          <t>Short-term financial assets</t>
        </is>
      </c>
      <c r="B8" s="6" t="n">
        <v>65032</v>
      </c>
      <c r="C8" s="6" t="n">
        <v>33532</v>
      </c>
      <c r="D8" s="4" t="inlineStr">
        <is>
          <t xml:space="preserve"> </t>
        </is>
      </c>
      <c r="E8" s="4" t="inlineStr">
        <is>
          <t xml:space="preserve"> </t>
        </is>
      </c>
    </row>
    <row r="9">
      <c r="A9" s="4" t="inlineStr">
        <is>
          <t>US Dollar</t>
        </is>
      </c>
      <c r="B9" s="4" t="inlineStr">
        <is>
          <t xml:space="preserve"> </t>
        </is>
      </c>
      <c r="C9" s="4" t="inlineStr">
        <is>
          <t xml:space="preserve"> </t>
        </is>
      </c>
      <c r="D9" s="4" t="inlineStr">
        <is>
          <t xml:space="preserve"> </t>
        </is>
      </c>
      <c r="E9" s="4" t="inlineStr">
        <is>
          <t xml:space="preserve"> </t>
        </is>
      </c>
    </row>
    <row r="10">
      <c r="A10" s="3" t="inlineStr">
        <is>
          <t>Cash And Cash Equivalents and Short Term Financial Asse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25162</v>
      </c>
      <c r="C11" s="6" t="n">
        <v>16610</v>
      </c>
      <c r="D11" s="4" t="inlineStr">
        <is>
          <t xml:space="preserve"> </t>
        </is>
      </c>
      <c r="E11" s="4" t="inlineStr">
        <is>
          <t xml:space="preserve"> </t>
        </is>
      </c>
    </row>
    <row r="12">
      <c r="A12" s="4" t="inlineStr">
        <is>
          <t>Short-term financial assets</t>
        </is>
      </c>
      <c r="B12" s="6" t="n">
        <v>8988</v>
      </c>
      <c r="C12" s="6" t="n">
        <v>15148</v>
      </c>
      <c r="D12" s="4" t="inlineStr">
        <is>
          <t xml:space="preserve"> </t>
        </is>
      </c>
      <c r="E12" s="4" t="inlineStr">
        <is>
          <t xml:space="preserve"> </t>
        </is>
      </c>
    </row>
    <row r="13">
      <c r="A13" s="4" t="inlineStr">
        <is>
          <t>Euro</t>
        </is>
      </c>
      <c r="B13" s="4" t="inlineStr">
        <is>
          <t xml:space="preserve"> </t>
        </is>
      </c>
      <c r="C13" s="4" t="inlineStr">
        <is>
          <t xml:space="preserve"> </t>
        </is>
      </c>
      <c r="D13" s="4" t="inlineStr">
        <is>
          <t xml:space="preserve"> </t>
        </is>
      </c>
      <c r="E13" s="4" t="inlineStr">
        <is>
          <t xml:space="preserve"> </t>
        </is>
      </c>
    </row>
    <row r="14">
      <c r="A14" s="3" t="inlineStr">
        <is>
          <t>Cash And Cash Equivalents and Short Term Financial Asse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4890</v>
      </c>
      <c r="C15" s="6" t="n">
        <v>2020</v>
      </c>
      <c r="D15" s="4" t="inlineStr">
        <is>
          <t xml:space="preserve"> </t>
        </is>
      </c>
      <c r="E15" s="4" t="inlineStr">
        <is>
          <t xml:space="preserve"> </t>
        </is>
      </c>
    </row>
    <row r="16">
      <c r="A16" s="4" t="inlineStr">
        <is>
          <t>Short-term financial assets</t>
        </is>
      </c>
      <c r="B16" s="6" t="n">
        <v>50</v>
      </c>
      <c r="C16" s="6" t="n">
        <v>4644</v>
      </c>
      <c r="D16" s="4" t="inlineStr">
        <is>
          <t xml:space="preserve"> </t>
        </is>
      </c>
      <c r="E16" s="4" t="inlineStr">
        <is>
          <t xml:space="preserve"> </t>
        </is>
      </c>
    </row>
    <row r="17">
      <c r="A17" s="4" t="inlineStr">
        <is>
          <t>Iceland Krona</t>
        </is>
      </c>
      <c r="B17" s="4" t="inlineStr">
        <is>
          <t xml:space="preserve"> </t>
        </is>
      </c>
      <c r="C17" s="4" t="inlineStr">
        <is>
          <t xml:space="preserve"> </t>
        </is>
      </c>
      <c r="D17" s="4" t="inlineStr">
        <is>
          <t xml:space="preserve"> </t>
        </is>
      </c>
      <c r="E17" s="4" t="inlineStr">
        <is>
          <t xml:space="preserve"> </t>
        </is>
      </c>
    </row>
    <row r="18">
      <c r="A18" s="3" t="inlineStr">
        <is>
          <t>Cash And Cash Equivalents and Short Term Financial Asset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114</v>
      </c>
      <c r="C19" s="6" t="n">
        <v>542</v>
      </c>
      <c r="D19" s="4" t="inlineStr">
        <is>
          <t xml:space="preserve"> </t>
        </is>
      </c>
      <c r="E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Cash And Cash Equivalents and Short Term Financial Assets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22</v>
      </c>
      <c r="C22" s="5" t="n">
        <v>11</v>
      </c>
      <c r="D22" s="4" t="inlineStr">
        <is>
          <t xml:space="preserve"> </t>
        </is>
      </c>
      <c r="E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ash and Cash Equivalents and Short-Term Financial Assets - Additional Information (Details)</t>
        </is>
      </c>
      <c r="B1" s="2" t="inlineStr">
        <is>
          <t>6 Months Ended</t>
        </is>
      </c>
    </row>
    <row r="2">
      <c r="B2" s="2" t="inlineStr">
        <is>
          <t>Jun. 30, 2024</t>
        </is>
      </c>
    </row>
    <row r="3">
      <c r="A3" s="4" t="inlineStr">
        <is>
          <t>Bottom of Range</t>
        </is>
      </c>
      <c r="B3" s="4" t="inlineStr">
        <is>
          <t xml:space="preserve"> </t>
        </is>
      </c>
    </row>
    <row r="4">
      <c r="A4" s="3" t="inlineStr">
        <is>
          <t>Cash And Cash Equivalents and Short Term Financial Assets [Line Items]</t>
        </is>
      </c>
      <c r="B4" s="4" t="inlineStr">
        <is>
          <t xml:space="preserve"> </t>
        </is>
      </c>
    </row>
    <row r="5">
      <c r="A5" s="4" t="inlineStr">
        <is>
          <t>Fixed term bank deposits maturity term</t>
        </is>
      </c>
      <c r="B5" s="4" t="inlineStr">
        <is>
          <t>3 months</t>
        </is>
      </c>
    </row>
    <row r="6">
      <c r="A6" s="4" t="inlineStr">
        <is>
          <t>Top of Range</t>
        </is>
      </c>
      <c r="B6" s="4" t="inlineStr">
        <is>
          <t xml:space="preserve"> </t>
        </is>
      </c>
    </row>
    <row r="7">
      <c r="A7" s="3" t="inlineStr">
        <is>
          <t>Cash And Cash Equivalents and Short Term Financial Assets [Line Items]</t>
        </is>
      </c>
      <c r="B7" s="4" t="inlineStr">
        <is>
          <t xml:space="preserve"> </t>
        </is>
      </c>
    </row>
    <row r="8">
      <c r="A8" s="4" t="inlineStr">
        <is>
          <t>Fixed term bank deposits maturity term</t>
        </is>
      </c>
      <c r="B8" s="4" t="inlineStr">
        <is>
          <t>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24" customWidth="1" min="5" max="5"/>
    <col width="26" customWidth="1" min="6" max="6"/>
    <col width="15" customWidth="1" min="7" max="7"/>
    <col width="17" customWidth="1" min="8" max="8"/>
  </cols>
  <sheetData>
    <row r="1">
      <c r="A1" s="1" t="inlineStr">
        <is>
          <t>Warrant Liabilities - Schedule of Fair Value of Warrant Estimated on its Grant Date Using the Black Scholes Option Pricing Model (Details)</t>
        </is>
      </c>
      <c r="G1" s="2" t="inlineStr">
        <is>
          <t>6 Months Ended</t>
        </is>
      </c>
    </row>
    <row r="2">
      <c r="C2" s="2" t="inlineStr">
        <is>
          <t>Jun. 30, 2024 $ / shares</t>
        </is>
      </c>
      <c r="D2" s="2" t="inlineStr">
        <is>
          <t>Jun. 30, 2024 SFr / shares</t>
        </is>
      </c>
      <c r="E2" s="2" t="inlineStr">
        <is>
          <t>May 29, 2024 $ / shares</t>
        </is>
      </c>
      <c r="F2" s="2" t="inlineStr">
        <is>
          <t>May 29, 2024 SFr / shares</t>
        </is>
      </c>
      <c r="G2" s="2" t="inlineStr">
        <is>
          <t>Jun. 30, 2024</t>
        </is>
      </c>
      <c r="H2" s="2" t="inlineStr">
        <is>
          <t>Jun. 30, 2023</t>
        </is>
      </c>
    </row>
    <row r="3">
      <c r="A3" s="3" t="inlineStr">
        <is>
          <t>Fair value of Warrant Option Pricing mode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volatility</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14" t="n">
        <v>0.6870000000000001</v>
      </c>
    </row>
    <row r="5">
      <c r="A5" s="4" t="inlineStr">
        <is>
          <t>Expected term</t>
        </is>
      </c>
      <c r="B5" s="4" t="inlineStr">
        <is>
          <t>[2]</t>
        </is>
      </c>
      <c r="C5" s="4" t="inlineStr">
        <is>
          <t xml:space="preserve"> </t>
        </is>
      </c>
      <c r="D5" s="4" t="inlineStr">
        <is>
          <t xml:space="preserve"> </t>
        </is>
      </c>
      <c r="E5" s="4" t="inlineStr">
        <is>
          <t xml:space="preserve"> </t>
        </is>
      </c>
      <c r="F5" s="4" t="inlineStr">
        <is>
          <t xml:space="preserve"> </t>
        </is>
      </c>
      <c r="G5" s="4" t="inlineStr">
        <is>
          <t xml:space="preserve"> </t>
        </is>
      </c>
      <c r="H5" s="4" t="inlineStr">
        <is>
          <t>6 years 3 months</t>
        </is>
      </c>
    </row>
    <row r="6">
      <c r="A6" s="4" t="inlineStr">
        <is>
          <t>Risk-free interest rate</t>
        </is>
      </c>
      <c r="B6" s="4" t="inlineStr">
        <is>
          <t>[3],[4]</t>
        </is>
      </c>
      <c r="C6" s="4" t="inlineStr">
        <is>
          <t xml:space="preserve"> </t>
        </is>
      </c>
      <c r="D6" s="4" t="inlineStr">
        <is>
          <t xml:space="preserve"> </t>
        </is>
      </c>
      <c r="E6" s="4" t="inlineStr">
        <is>
          <t xml:space="preserve"> </t>
        </is>
      </c>
      <c r="F6" s="4" t="inlineStr">
        <is>
          <t xml:space="preserve"> </t>
        </is>
      </c>
      <c r="G6" s="4" t="inlineStr">
        <is>
          <t xml:space="preserve"> </t>
        </is>
      </c>
      <c r="H6" s="14" t="n">
        <v>0.0353</v>
      </c>
    </row>
    <row r="7">
      <c r="A7" s="4" t="inlineStr">
        <is>
          <t>Divdend yield</t>
        </is>
      </c>
      <c r="C7" s="4" t="inlineStr">
        <is>
          <t xml:space="preserve"> </t>
        </is>
      </c>
      <c r="D7" s="4" t="inlineStr">
        <is>
          <t xml:space="preserve"> </t>
        </is>
      </c>
      <c r="E7" s="4" t="inlineStr">
        <is>
          <t xml:space="preserve"> </t>
        </is>
      </c>
      <c r="F7" s="4" t="inlineStr">
        <is>
          <t xml:space="preserve"> </t>
        </is>
      </c>
      <c r="G7" s="8" t="n">
        <v>0</v>
      </c>
      <c r="H7" s="8" t="n">
        <v>0</v>
      </c>
    </row>
    <row r="8">
      <c r="A8" s="4" t="inlineStr">
        <is>
          <t>Black-Scholes option-pricing mode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of Warrant Option Pricing model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price on valuation date | (per share)</t>
        </is>
      </c>
      <c r="C10" s="9" t="n">
        <v>11.95</v>
      </c>
      <c r="D10" s="7" t="n">
        <v>10.74</v>
      </c>
      <c r="E10" s="9" t="n">
        <v>11.93</v>
      </c>
      <c r="F10" s="7" t="n">
        <v>10.88</v>
      </c>
      <c r="G10" s="4" t="inlineStr">
        <is>
          <t xml:space="preserve"> </t>
        </is>
      </c>
      <c r="H10" s="4" t="inlineStr">
        <is>
          <t xml:space="preserve"> </t>
        </is>
      </c>
    </row>
    <row r="11">
      <c r="A11" s="4" t="inlineStr">
        <is>
          <t>Expected volatility</t>
        </is>
      </c>
      <c r="B11" s="4" t="inlineStr">
        <is>
          <t>[5]</t>
        </is>
      </c>
      <c r="C11" s="14" t="n">
        <v>0.8643</v>
      </c>
      <c r="D11" s="14" t="n">
        <v>0.8643</v>
      </c>
      <c r="E11" s="14" t="n">
        <v>0.8556</v>
      </c>
      <c r="F11" s="14" t="n">
        <v>0.8556</v>
      </c>
      <c r="G11" s="4" t="inlineStr">
        <is>
          <t xml:space="preserve"> </t>
        </is>
      </c>
      <c r="H11" s="4" t="inlineStr">
        <is>
          <t xml:space="preserve"> </t>
        </is>
      </c>
    </row>
    <row r="12">
      <c r="A12" s="4" t="inlineStr">
        <is>
          <t>Expected term</t>
        </is>
      </c>
      <c r="B12" s="4" t="inlineStr">
        <is>
          <t>[6]</t>
        </is>
      </c>
      <c r="C12" s="4" t="inlineStr">
        <is>
          <t>3 years 5 months 15 days</t>
        </is>
      </c>
      <c r="D12" s="4" t="inlineStr">
        <is>
          <t>3 years 5 months 15 days</t>
        </is>
      </c>
      <c r="E12" s="4" t="inlineStr">
        <is>
          <t>3 years 6 months</t>
        </is>
      </c>
      <c r="F12" s="4" t="inlineStr">
        <is>
          <t>3 years 6 months</t>
        </is>
      </c>
      <c r="G12" s="4" t="inlineStr">
        <is>
          <t xml:space="preserve"> </t>
        </is>
      </c>
      <c r="H12" s="4" t="inlineStr">
        <is>
          <t xml:space="preserve"> </t>
        </is>
      </c>
    </row>
    <row r="13">
      <c r="A13" s="4" t="inlineStr">
        <is>
          <t>Risk-free interest rate</t>
        </is>
      </c>
      <c r="B13" s="4" t="inlineStr">
        <is>
          <t>[7]</t>
        </is>
      </c>
      <c r="C13" s="14" t="n">
        <v>0.0448</v>
      </c>
      <c r="D13" s="14" t="n">
        <v>0.0448</v>
      </c>
      <c r="E13" s="14" t="n">
        <v>0.0475</v>
      </c>
      <c r="F13" s="14" t="n">
        <v>0.0475</v>
      </c>
      <c r="G13" s="4" t="inlineStr">
        <is>
          <t xml:space="preserve"> </t>
        </is>
      </c>
      <c r="H13" s="4" t="inlineStr">
        <is>
          <t xml:space="preserve"> </t>
        </is>
      </c>
    </row>
    <row r="14">
      <c r="A14" s="4" t="inlineStr">
        <is>
          <t>Divdend yield</t>
        </is>
      </c>
      <c r="C14" s="8" t="n">
        <v>0</v>
      </c>
      <c r="D14" s="8" t="n">
        <v>0</v>
      </c>
      <c r="E14" s="8" t="n">
        <v>0</v>
      </c>
      <c r="F14" s="8" t="n">
        <v>0</v>
      </c>
      <c r="G14" s="4" t="inlineStr">
        <is>
          <t xml:space="preserve"> </t>
        </is>
      </c>
      <c r="H14" s="4" t="inlineStr">
        <is>
          <t xml:space="preserve"> </t>
        </is>
      </c>
    </row>
    <row r="15"/>
    <row r="16">
      <c r="A16" s="4" t="inlineStr">
        <is>
          <t>[1] The expected volatility was derived from the historical stock volatilities of comparable peer public companies within the Company’s industry. The expected term represents the period that share-based awards are expected to be outstanding. Following the NASDAQ listing, the equity award exercise price is denominated in USD and the applicable risk-free interest rate has been adjusted accordingly. The risk-free interest rate is based on the U.S. Treasury yield curve in effect at the measurement date with maturities approximately equal to the expected terms. (1) The expected volatility was derived from the historical stock volatilities of comparable peer public companies within the Company’s industry. (2) The expected term represents the period that the Blackrock Warrant is expected to be outstanding. (4) The risk-free interest rate is based on the U.S. Treasury yield curve in effect at the measurement date with maturities approximately equal to the expected terms</t>
        </is>
      </c>
    </row>
  </sheetData>
  <mergeCells count="6">
    <mergeCell ref="A1:B2"/>
    <mergeCell ref="C1:D1"/>
    <mergeCell ref="E1:F1"/>
    <mergeCell ref="G1:H1"/>
    <mergeCell ref="A15:G15"/>
    <mergeCell ref="A16:G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24" customWidth="1" min="3" max="3"/>
    <col width="31" customWidth="1" min="4" max="4"/>
    <col width="44" customWidth="1" min="5" max="5"/>
    <col width="25" customWidth="1" min="6" max="6"/>
  </cols>
  <sheetData>
    <row r="1">
      <c r="A1" s="1" t="inlineStr">
        <is>
          <t>Warrant Liabilities - Additional Information (Details) SFr / shares in Units, SFr in Thousands</t>
        </is>
      </c>
      <c r="B1" s="2" t="inlineStr">
        <is>
          <t>3 Months Ended</t>
        </is>
      </c>
      <c r="D1" s="2" t="inlineStr">
        <is>
          <t>6 Months Ended</t>
        </is>
      </c>
    </row>
    <row r="2">
      <c r="B2" s="2" t="inlineStr">
        <is>
          <t>Jun. 30, 2024 CHF (SFr) shares</t>
        </is>
      </c>
      <c r="C2" s="2" t="inlineStr">
        <is>
          <t>Jun. 30, 2023 CHF (SFr)</t>
        </is>
      </c>
      <c r="D2" s="2" t="inlineStr">
        <is>
          <t>Jun. 30, 2024 CHF (SFr) shares</t>
        </is>
      </c>
      <c r="E2" s="2" t="inlineStr">
        <is>
          <t>Jun. 30, 2023 CHF (SFr) SFr / shares shares</t>
        </is>
      </c>
      <c r="F2" s="2" t="inlineStr">
        <is>
          <t>Jun. 30, 2023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gain (loss) on warrant liability</t>
        </is>
      </c>
      <c r="B4" s="5" t="n">
        <v>1400</v>
      </c>
      <c r="C4" s="5" t="n">
        <v>-2600</v>
      </c>
      <c r="D4" s="5" t="n">
        <v>-1699</v>
      </c>
      <c r="E4" s="5" t="n">
        <v>-2203</v>
      </c>
      <c r="F4" s="4" t="inlineStr">
        <is>
          <t xml:space="preserve"> </t>
        </is>
      </c>
    </row>
    <row r="5">
      <c r="A5" s="4" t="inlineStr">
        <is>
          <t>Increase of the warrant liability</t>
        </is>
      </c>
      <c r="B5" s="5" t="n">
        <v>7400</v>
      </c>
      <c r="C5" s="5" t="n">
        <v>4300</v>
      </c>
      <c r="D5" s="5" t="n">
        <v>7400</v>
      </c>
      <c r="E5" s="5" t="n">
        <v>4300</v>
      </c>
      <c r="F5" s="4" t="inlineStr">
        <is>
          <t xml:space="preserve"> </t>
        </is>
      </c>
    </row>
    <row r="6">
      <c r="A6" s="4" t="inlineStr">
        <is>
          <t>Exercise of public warrants | shares</t>
        </is>
      </c>
      <c r="B6" s="4" t="inlineStr">
        <is>
          <t xml:space="preserve"> </t>
        </is>
      </c>
      <c r="C6" s="4" t="inlineStr">
        <is>
          <t xml:space="preserve"> </t>
        </is>
      </c>
      <c r="D6" s="4" t="inlineStr">
        <is>
          <t xml:space="preserve"> </t>
        </is>
      </c>
      <c r="E6" s="6" t="n">
        <v>47825</v>
      </c>
      <c r="F6" s="4" t="inlineStr">
        <is>
          <t xml:space="preserve"> </t>
        </is>
      </c>
    </row>
    <row r="7">
      <c r="A7" s="4" t="inlineStr">
        <is>
          <t>Issuance of shares in connection with reduction to warrant liability</t>
        </is>
      </c>
      <c r="B7" s="4" t="inlineStr">
        <is>
          <t xml:space="preserve"> </t>
        </is>
      </c>
      <c r="C7" s="4" t="inlineStr">
        <is>
          <t xml:space="preserve"> </t>
        </is>
      </c>
      <c r="D7" s="4" t="inlineStr">
        <is>
          <t xml:space="preserve"> </t>
        </is>
      </c>
      <c r="E7" s="5" t="n">
        <v>39</v>
      </c>
      <c r="F7" s="4" t="inlineStr">
        <is>
          <t xml:space="preserve"> </t>
        </is>
      </c>
    </row>
    <row r="8">
      <c r="A8" s="4" t="inlineStr">
        <is>
          <t>Issuance of Shares in connection with increase in cash</t>
        </is>
      </c>
      <c r="B8" s="4" t="inlineStr">
        <is>
          <t xml:space="preserve"> </t>
        </is>
      </c>
      <c r="C8" s="4" t="inlineStr">
        <is>
          <t xml:space="preserve"> </t>
        </is>
      </c>
      <c r="D8" s="4" t="inlineStr">
        <is>
          <t xml:space="preserve"> </t>
        </is>
      </c>
      <c r="E8" s="6" t="n">
        <v>494</v>
      </c>
      <c r="F8" s="4" t="inlineStr">
        <is>
          <t xml:space="preserve"> </t>
        </is>
      </c>
    </row>
    <row r="9">
      <c r="A9" s="4" t="inlineStr">
        <is>
          <t>Issuance of shares in connection with warrant exercises</t>
        </is>
      </c>
      <c r="B9" s="4" t="inlineStr">
        <is>
          <t xml:space="preserve"> </t>
        </is>
      </c>
      <c r="C9" s="4" t="inlineStr">
        <is>
          <t xml:space="preserve"> </t>
        </is>
      </c>
      <c r="D9" s="4" t="inlineStr">
        <is>
          <t xml:space="preserve"> </t>
        </is>
      </c>
      <c r="E9" s="5" t="n">
        <v>534</v>
      </c>
      <c r="F9" s="4" t="inlineStr">
        <is>
          <t xml:space="preserve"> </t>
        </is>
      </c>
    </row>
    <row r="10">
      <c r="A10" s="4" t="inlineStr">
        <is>
          <t>Number of warrants exercised | shares</t>
        </is>
      </c>
      <c r="B10" s="6" t="n">
        <v>0</v>
      </c>
      <c r="C10" s="4" t="inlineStr">
        <is>
          <t xml:space="preserve"> </t>
        </is>
      </c>
      <c r="D10" s="6" t="n">
        <v>0</v>
      </c>
      <c r="E10" s="6" t="n">
        <v>47825</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of public warrants per share | SFr / shares</t>
        </is>
      </c>
      <c r="B13" s="4" t="inlineStr">
        <is>
          <t xml:space="preserve"> </t>
        </is>
      </c>
      <c r="C13" s="4" t="inlineStr">
        <is>
          <t xml:space="preserve"> </t>
        </is>
      </c>
      <c r="D13" s="4" t="inlineStr">
        <is>
          <t xml:space="preserve"> </t>
        </is>
      </c>
      <c r="E13" s="7" t="n">
        <v>10.32</v>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public warrants per share | $ / shares</t>
        </is>
      </c>
      <c r="B16" s="4" t="inlineStr">
        <is>
          <t xml:space="preserve"> </t>
        </is>
      </c>
      <c r="C16" s="4" t="inlineStr">
        <is>
          <t xml:space="preserve"> </t>
        </is>
      </c>
      <c r="D16" s="4" t="inlineStr">
        <is>
          <t xml:space="preserve"> </t>
        </is>
      </c>
      <c r="E16" s="4" t="inlineStr">
        <is>
          <t xml:space="preserve"> </t>
        </is>
      </c>
      <c r="F16" s="11" t="n">
        <v>11.5</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 Liabilities - Schedule of Movement of the Warrant Liability (Details) - CHF (SFr) SF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Warrant liabilities, Beginning Balance</t>
        </is>
      </c>
      <c r="B4" s="4" t="inlineStr">
        <is>
          <t xml:space="preserve"> </t>
        </is>
      </c>
      <c r="C4" s="4" t="inlineStr">
        <is>
          <t xml:space="preserve"> </t>
        </is>
      </c>
      <c r="D4" s="5" t="n">
        <v>5370</v>
      </c>
      <c r="E4" s="4" t="inlineStr">
        <is>
          <t xml:space="preserve"> </t>
        </is>
      </c>
    </row>
    <row r="5">
      <c r="A5" s="4" t="inlineStr">
        <is>
          <t>Number of outstanding warrants, Beginning Balance (Share)</t>
        </is>
      </c>
      <c r="B5" s="4" t="inlineStr">
        <is>
          <t xml:space="preserve"> </t>
        </is>
      </c>
      <c r="C5" s="4" t="inlineStr">
        <is>
          <t xml:space="preserve"> </t>
        </is>
      </c>
      <c r="D5" s="6" t="n">
        <v>4254096</v>
      </c>
      <c r="E5" s="4" t="inlineStr">
        <is>
          <t xml:space="preserve"> </t>
        </is>
      </c>
    </row>
    <row r="6">
      <c r="A6" s="4" t="inlineStr">
        <is>
          <t>Issuance of warrants</t>
        </is>
      </c>
      <c r="B6" s="4" t="inlineStr">
        <is>
          <t xml:space="preserve"> </t>
        </is>
      </c>
      <c r="C6" s="4" t="inlineStr">
        <is>
          <t xml:space="preserve"> </t>
        </is>
      </c>
      <c r="D6" s="5" t="n">
        <v>294</v>
      </c>
      <c r="E6" s="5" t="n">
        <v>2136</v>
      </c>
    </row>
    <row r="7">
      <c r="A7" s="4" t="inlineStr">
        <is>
          <t>Issuance of warrants (Share)</t>
        </is>
      </c>
      <c r="B7" s="4" t="inlineStr">
        <is>
          <t xml:space="preserve"> </t>
        </is>
      </c>
      <c r="C7" s="4" t="inlineStr">
        <is>
          <t xml:space="preserve"> </t>
        </is>
      </c>
      <c r="D7" s="6" t="n">
        <v>43321</v>
      </c>
      <c r="E7" s="6" t="n">
        <v>4403294</v>
      </c>
    </row>
    <row r="8">
      <c r="A8" s="4" t="inlineStr">
        <is>
          <t>Fair value (gain)/loss on warrant liability</t>
        </is>
      </c>
      <c r="B8" s="5" t="n">
        <v>-1400</v>
      </c>
      <c r="C8" s="5" t="n">
        <v>2600</v>
      </c>
      <c r="D8" s="5" t="n">
        <v>1699</v>
      </c>
      <c r="E8" s="5" t="n">
        <v>2203</v>
      </c>
    </row>
    <row r="9">
      <c r="A9" s="4" t="inlineStr">
        <is>
          <t>Exercise of public and private warrants</t>
        </is>
      </c>
      <c r="B9" s="4" t="inlineStr">
        <is>
          <t xml:space="preserve"> </t>
        </is>
      </c>
      <c r="C9" s="4" t="inlineStr">
        <is>
          <t xml:space="preserve"> </t>
        </is>
      </c>
      <c r="D9" s="4" t="inlineStr">
        <is>
          <t xml:space="preserve"> </t>
        </is>
      </c>
      <c r="E9" s="5" t="n">
        <v>-39</v>
      </c>
    </row>
    <row r="10">
      <c r="A10" s="4" t="inlineStr">
        <is>
          <t>Exercise of public and private warrants (Share)</t>
        </is>
      </c>
      <c r="B10" s="6" t="n">
        <v>0</v>
      </c>
      <c r="C10" s="4" t="inlineStr">
        <is>
          <t xml:space="preserve"> </t>
        </is>
      </c>
      <c r="D10" s="6" t="n">
        <v>0</v>
      </c>
      <c r="E10" s="6" t="n">
        <v>47825</v>
      </c>
    </row>
    <row r="11">
      <c r="A11" s="4" t="inlineStr">
        <is>
          <t>Warrant liabilities, Ending Balance</t>
        </is>
      </c>
      <c r="B11" s="5" t="n">
        <v>7363</v>
      </c>
      <c r="C11" s="5" t="n">
        <v>4300</v>
      </c>
      <c r="D11" s="5" t="n">
        <v>7363</v>
      </c>
      <c r="E11" s="5" t="n">
        <v>4300</v>
      </c>
    </row>
    <row r="12">
      <c r="A12" s="4" t="inlineStr">
        <is>
          <t>Number of outstanding warrants, Ending Balance (Share)</t>
        </is>
      </c>
      <c r="B12" s="6" t="n">
        <v>4297417</v>
      </c>
      <c r="C12" s="6" t="n">
        <v>4355469</v>
      </c>
      <c r="D12" s="6" t="n">
        <v>4297417</v>
      </c>
      <c r="E12" s="6" t="n">
        <v>4355469</v>
      </c>
    </row>
    <row r="13">
      <c r="A13" s="4" t="inlineStr">
        <is>
          <t>Blackrock Warrant</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Issuance of warrants</t>
        </is>
      </c>
      <c r="B15" s="4" t="inlineStr">
        <is>
          <t xml:space="preserve"> </t>
        </is>
      </c>
      <c r="C15" s="4" t="inlineStr">
        <is>
          <t xml:space="preserve"> </t>
        </is>
      </c>
      <c r="D15" s="5" t="n">
        <v>294</v>
      </c>
      <c r="E15" s="4" t="inlineStr">
        <is>
          <t xml:space="preserve"> </t>
        </is>
      </c>
    </row>
    <row r="16">
      <c r="A16" s="4" t="inlineStr">
        <is>
          <t>Fair value (gain)/loss on warrant liability</t>
        </is>
      </c>
      <c r="B16" s="4" t="inlineStr">
        <is>
          <t xml:space="preserve"> </t>
        </is>
      </c>
      <c r="C16" s="4" t="inlineStr">
        <is>
          <t xml:space="preserve"> </t>
        </is>
      </c>
      <c r="D16" s="6" t="n">
        <v>4</v>
      </c>
      <c r="E16" s="4" t="inlineStr">
        <is>
          <t xml:space="preserve"> </t>
        </is>
      </c>
    </row>
    <row r="17">
      <c r="A17" s="4" t="inlineStr">
        <is>
          <t>Warrant liabilities, Ending Balance</t>
        </is>
      </c>
      <c r="B17" s="5" t="n">
        <v>290</v>
      </c>
      <c r="C17" s="4" t="inlineStr">
        <is>
          <t xml:space="preserve"> </t>
        </is>
      </c>
      <c r="D17" s="6" t="n">
        <v>290</v>
      </c>
      <c r="E17" s="4" t="inlineStr">
        <is>
          <t xml:space="preserve"> </t>
        </is>
      </c>
    </row>
    <row r="18">
      <c r="A18" s="4" t="inlineStr">
        <is>
          <t>EBAC Warrant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Warrant liabilities, Beginning Balance</t>
        </is>
      </c>
      <c r="B20" s="4" t="inlineStr">
        <is>
          <t xml:space="preserve"> </t>
        </is>
      </c>
      <c r="C20" s="4" t="inlineStr">
        <is>
          <t xml:space="preserve"> </t>
        </is>
      </c>
      <c r="D20" s="6" t="n">
        <v>5370</v>
      </c>
      <c r="E20" s="4" t="inlineStr">
        <is>
          <t xml:space="preserve"> </t>
        </is>
      </c>
    </row>
    <row r="21">
      <c r="A21" s="4" t="inlineStr">
        <is>
          <t>Issuance of warrants</t>
        </is>
      </c>
      <c r="B21" s="4" t="inlineStr">
        <is>
          <t xml:space="preserve"> </t>
        </is>
      </c>
      <c r="C21" s="4" t="inlineStr">
        <is>
          <t xml:space="preserve"> </t>
        </is>
      </c>
      <c r="D21" s="4" t="inlineStr">
        <is>
          <t xml:space="preserve"> </t>
        </is>
      </c>
      <c r="E21" s="5" t="n">
        <v>2136</v>
      </c>
    </row>
    <row r="22">
      <c r="A22" s="4" t="inlineStr">
        <is>
          <t>Fair value (gain)/loss on warrant liability</t>
        </is>
      </c>
      <c r="B22" s="4" t="inlineStr">
        <is>
          <t xml:space="preserve"> </t>
        </is>
      </c>
      <c r="C22" s="4" t="inlineStr">
        <is>
          <t xml:space="preserve"> </t>
        </is>
      </c>
      <c r="D22" s="6" t="n">
        <v>1703</v>
      </c>
      <c r="E22" s="6" t="n">
        <v>2203</v>
      </c>
    </row>
    <row r="23">
      <c r="A23" s="4" t="inlineStr">
        <is>
          <t>Exercise of public and private warrants</t>
        </is>
      </c>
      <c r="B23" s="4" t="inlineStr">
        <is>
          <t xml:space="preserve"> </t>
        </is>
      </c>
      <c r="C23" s="4" t="inlineStr">
        <is>
          <t xml:space="preserve"> </t>
        </is>
      </c>
      <c r="D23" s="4" t="inlineStr">
        <is>
          <t xml:space="preserve"> </t>
        </is>
      </c>
      <c r="E23" s="6" t="n">
        <v>-39</v>
      </c>
    </row>
    <row r="24">
      <c r="A24" s="4" t="inlineStr">
        <is>
          <t>Warrant liabilities, Ending Balance</t>
        </is>
      </c>
      <c r="B24" s="5" t="n">
        <v>7073</v>
      </c>
      <c r="C24" s="5" t="n">
        <v>4300</v>
      </c>
      <c r="D24" s="5" t="n">
        <v>7073</v>
      </c>
      <c r="E24" s="5" t="n">
        <v>43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CHF (SFr) SFr in Thousands</t>
        </is>
      </c>
      <c r="B1" s="2" t="inlineStr">
        <is>
          <t>Jun. 30, 2024</t>
        </is>
      </c>
      <c r="C1" s="2" t="inlineStr">
        <is>
          <t>Dec. 31, 2023</t>
        </is>
      </c>
    </row>
    <row r="2">
      <c r="A2" s="3" t="inlineStr">
        <is>
          <t>Trade and other current payables [abstract]</t>
        </is>
      </c>
      <c r="B2" s="4" t="inlineStr">
        <is>
          <t xml:space="preserve"> </t>
        </is>
      </c>
      <c r="C2" s="4" t="inlineStr">
        <is>
          <t xml:space="preserve"> </t>
        </is>
      </c>
    </row>
    <row r="3">
      <c r="A3" s="4" t="inlineStr">
        <is>
          <t>Product development related expenses</t>
        </is>
      </c>
      <c r="B3" s="5" t="n">
        <v>8092</v>
      </c>
      <c r="C3" s="5" t="n">
        <v>2801</v>
      </c>
    </row>
    <row r="4">
      <c r="A4" s="4" t="inlineStr">
        <is>
          <t>Personnel related expenses</t>
        </is>
      </c>
      <c r="B4" s="6" t="n">
        <v>2016</v>
      </c>
      <c r="C4" s="6" t="n">
        <v>2301</v>
      </c>
    </row>
    <row r="5">
      <c r="A5" s="4" t="inlineStr">
        <is>
          <t>General and administration related expenses</t>
        </is>
      </c>
      <c r="B5" s="6" t="n">
        <v>2547</v>
      </c>
      <c r="C5" s="6" t="n">
        <v>765</v>
      </c>
    </row>
    <row r="6">
      <c r="A6" s="4" t="inlineStr">
        <is>
          <t>Other payables</t>
        </is>
      </c>
      <c r="B6" s="6" t="n">
        <v>108</v>
      </c>
      <c r="C6" s="6" t="n">
        <v>81</v>
      </c>
    </row>
    <row r="7">
      <c r="A7" s="4" t="inlineStr">
        <is>
          <t>Total</t>
        </is>
      </c>
      <c r="B7" s="5" t="n">
        <v>12763</v>
      </c>
      <c r="C7" s="5" t="n">
        <v>59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CHF (SFr) SFr in Thousands</t>
        </is>
      </c>
      <c r="B1" s="2" t="inlineStr">
        <is>
          <t>Jun. 30, 2024</t>
        </is>
      </c>
      <c r="C1" s="2" t="inlineStr">
        <is>
          <t>Dec. 31, 2023</t>
        </is>
      </c>
    </row>
    <row r="2">
      <c r="A2" s="3" t="inlineStr">
        <is>
          <t>Disclosure of contingent liabilities [abstract]</t>
        </is>
      </c>
      <c r="B2" s="4" t="inlineStr">
        <is>
          <t xml:space="preserve"> </t>
        </is>
      </c>
      <c r="C2" s="4" t="inlineStr">
        <is>
          <t xml:space="preserve"> </t>
        </is>
      </c>
    </row>
    <row r="3">
      <c r="A3" s="4" t="inlineStr">
        <is>
          <t>Commitments for external research projects net</t>
        </is>
      </c>
      <c r="B3" s="5" t="n">
        <v>40778</v>
      </c>
      <c r="C3" s="5" t="n">
        <v>504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search and Development Commitments (Details) - CHF (SFr) SFr in Thousands</t>
        </is>
      </c>
      <c r="B1" s="2" t="inlineStr">
        <is>
          <t>Jun. 30, 2024</t>
        </is>
      </c>
      <c r="C1" s="2" t="inlineStr">
        <is>
          <t>Dec. 31, 2023</t>
        </is>
      </c>
    </row>
    <row r="2">
      <c r="A2" s="3" t="inlineStr">
        <is>
          <t>Disclosure of contingent liabilities [abstract]</t>
        </is>
      </c>
      <c r="B2" s="4" t="inlineStr">
        <is>
          <t xml:space="preserve"> </t>
        </is>
      </c>
      <c r="C2" s="4" t="inlineStr">
        <is>
          <t xml:space="preserve"> </t>
        </is>
      </c>
    </row>
    <row r="3">
      <c r="A3" s="4" t="inlineStr">
        <is>
          <t>Within one year</t>
        </is>
      </c>
      <c r="B3" s="5" t="n">
        <v>22737</v>
      </c>
      <c r="C3" s="5" t="n">
        <v>23625</v>
      </c>
    </row>
    <row r="4">
      <c r="A4" s="4" t="inlineStr">
        <is>
          <t>Between one and five years</t>
        </is>
      </c>
      <c r="B4" s="6" t="n">
        <v>18041</v>
      </c>
      <c r="C4" s="6" t="n">
        <v>26867</v>
      </c>
    </row>
    <row r="5">
      <c r="A5" s="4" t="inlineStr">
        <is>
          <t>Total</t>
        </is>
      </c>
      <c r="B5" s="5" t="n">
        <v>40778</v>
      </c>
      <c r="C5" s="5" t="n">
        <v>504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44" customWidth="1" min="3" max="3"/>
    <col width="25" customWidth="1" min="4" max="4"/>
    <col width="24" customWidth="1" min="5" max="5"/>
  </cols>
  <sheetData>
    <row r="1">
      <c r="A1" s="1" t="inlineStr">
        <is>
          <t>Shareholders' Equity - Additional Information (Details)</t>
        </is>
      </c>
      <c r="C1" s="2" t="inlineStr">
        <is>
          <t>6 Months Ended</t>
        </is>
      </c>
    </row>
    <row r="2">
      <c r="C2" s="2" t="inlineStr">
        <is>
          <t>Jun. 30, 2024 CHF (SFr) shares SFr / shares</t>
        </is>
      </c>
      <c r="D2" s="2" t="inlineStr">
        <is>
          <t>Jun. 30, 2024 $ / shares</t>
        </is>
      </c>
      <c r="E2" s="2" t="inlineStr">
        <is>
          <t>Dec. 31, 2023 CHF (SFr)</t>
        </is>
      </c>
    </row>
    <row r="3">
      <c r="A3" s="3" t="inlineStr">
        <is>
          <t>Disclosure of classes of share capital [line items]</t>
        </is>
      </c>
      <c r="C3" s="4" t="inlineStr">
        <is>
          <t xml:space="preserve"> </t>
        </is>
      </c>
      <c r="D3" s="4" t="inlineStr">
        <is>
          <t xml:space="preserve"> </t>
        </is>
      </c>
      <c r="E3" s="4" t="inlineStr">
        <is>
          <t xml:space="preserve"> </t>
        </is>
      </c>
    </row>
    <row r="4">
      <c r="A4" s="4" t="inlineStr">
        <is>
          <t>Par value per share | SFr / shares</t>
        </is>
      </c>
      <c r="C4" s="7" t="n">
        <v>0.01</v>
      </c>
      <c r="D4" s="4" t="inlineStr">
        <is>
          <t xml:space="preserve"> </t>
        </is>
      </c>
      <c r="E4" s="4" t="inlineStr">
        <is>
          <t xml:space="preserve"> </t>
        </is>
      </c>
    </row>
    <row r="5">
      <c r="A5" s="4" t="inlineStr">
        <is>
          <t>Share capital | SFr</t>
        </is>
      </c>
      <c r="C5" s="5" t="n">
        <v>427000</v>
      </c>
      <c r="D5" s="4" t="inlineStr">
        <is>
          <t xml:space="preserve"> </t>
        </is>
      </c>
      <c r="E5" s="5" t="n">
        <v>366000</v>
      </c>
    </row>
    <row r="6">
      <c r="A6" s="4" t="inlineStr">
        <is>
          <t>Number of Options, Exercised</t>
        </is>
      </c>
      <c r="B6" s="4" t="inlineStr">
        <is>
          <t>[1],[2]</t>
        </is>
      </c>
      <c r="C6" s="6" t="n">
        <v>95590</v>
      </c>
      <c r="D6" s="4" t="inlineStr">
        <is>
          <t xml:space="preserve"> </t>
        </is>
      </c>
      <c r="E6" s="4" t="inlineStr">
        <is>
          <t xml:space="preserve"> </t>
        </is>
      </c>
    </row>
    <row r="7">
      <c r="A7" s="4" t="inlineStr">
        <is>
          <t>Bottom of Range</t>
        </is>
      </c>
      <c r="C7" s="4" t="inlineStr">
        <is>
          <t xml:space="preserve"> </t>
        </is>
      </c>
      <c r="D7" s="4" t="inlineStr">
        <is>
          <t xml:space="preserve"> </t>
        </is>
      </c>
      <c r="E7" s="4" t="inlineStr">
        <is>
          <t xml:space="preserve"> </t>
        </is>
      </c>
    </row>
    <row r="8">
      <c r="A8" s="3" t="inlineStr">
        <is>
          <t>Disclosure of classes of share capital [line items]</t>
        </is>
      </c>
      <c r="C8" s="4" t="inlineStr">
        <is>
          <t xml:space="preserve"> </t>
        </is>
      </c>
      <c r="D8" s="4" t="inlineStr">
        <is>
          <t xml:space="preserve"> </t>
        </is>
      </c>
      <c r="E8" s="4" t="inlineStr">
        <is>
          <t xml:space="preserve"> </t>
        </is>
      </c>
    </row>
    <row r="9">
      <c r="A9" s="4" t="inlineStr">
        <is>
          <t>Capital band | SFr</t>
        </is>
      </c>
      <c r="C9" s="5" t="n">
        <v>464437000</v>
      </c>
      <c r="D9" s="4" t="inlineStr">
        <is>
          <t xml:space="preserve"> </t>
        </is>
      </c>
      <c r="E9" s="4" t="inlineStr">
        <is>
          <t xml:space="preserve"> </t>
        </is>
      </c>
    </row>
    <row r="10">
      <c r="A10" s="4" t="inlineStr">
        <is>
          <t>Top of Range</t>
        </is>
      </c>
      <c r="C10" s="4" t="inlineStr">
        <is>
          <t xml:space="preserve"> </t>
        </is>
      </c>
      <c r="D10" s="4" t="inlineStr">
        <is>
          <t xml:space="preserve"> </t>
        </is>
      </c>
      <c r="E10" s="4" t="inlineStr">
        <is>
          <t xml:space="preserve"> </t>
        </is>
      </c>
    </row>
    <row r="11">
      <c r="A11" s="3" t="inlineStr">
        <is>
          <t>Disclosure of classes of share capital [line items]</t>
        </is>
      </c>
      <c r="C11" s="4" t="inlineStr">
        <is>
          <t xml:space="preserve"> </t>
        </is>
      </c>
      <c r="D11" s="4" t="inlineStr">
        <is>
          <t xml:space="preserve"> </t>
        </is>
      </c>
      <c r="E11" s="4" t="inlineStr">
        <is>
          <t xml:space="preserve"> </t>
        </is>
      </c>
    </row>
    <row r="12">
      <c r="A12" s="4" t="inlineStr">
        <is>
          <t>Number of shares issued</t>
        </is>
      </c>
      <c r="C12" s="6" t="n">
        <v>22721850</v>
      </c>
      <c r="D12" s="4" t="inlineStr">
        <is>
          <t xml:space="preserve"> </t>
        </is>
      </c>
      <c r="E12" s="4" t="inlineStr">
        <is>
          <t xml:space="preserve"> </t>
        </is>
      </c>
    </row>
    <row r="13">
      <c r="A13" s="4" t="inlineStr">
        <is>
          <t>Issued capital of ordinary shares | SFr</t>
        </is>
      </c>
      <c r="C13" s="5" t="n">
        <v>227218500</v>
      </c>
      <c r="D13" s="4" t="inlineStr">
        <is>
          <t xml:space="preserve"> </t>
        </is>
      </c>
      <c r="E13" s="4" t="inlineStr">
        <is>
          <t xml:space="preserve"> </t>
        </is>
      </c>
    </row>
    <row r="14">
      <c r="A14" s="4" t="inlineStr">
        <is>
          <t>Capital band | SFr</t>
        </is>
      </c>
      <c r="C14" s="5" t="n">
        <v>691655500</v>
      </c>
      <c r="D14" s="4" t="inlineStr">
        <is>
          <t xml:space="preserve"> </t>
        </is>
      </c>
      <c r="E14" s="4" t="inlineStr">
        <is>
          <t xml:space="preserve"> </t>
        </is>
      </c>
    </row>
    <row r="15">
      <c r="A15" s="4" t="inlineStr">
        <is>
          <t>Treasury shares</t>
        </is>
      </c>
      <c r="C15" s="4" t="inlineStr">
        <is>
          <t xml:space="preserve"> </t>
        </is>
      </c>
      <c r="D15" s="4" t="inlineStr">
        <is>
          <t xml:space="preserve"> </t>
        </is>
      </c>
      <c r="E15" s="4" t="inlineStr">
        <is>
          <t xml:space="preserve"> </t>
        </is>
      </c>
    </row>
    <row r="16">
      <c r="A16" s="3" t="inlineStr">
        <is>
          <t>Disclosure of classes of share capital [line items]</t>
        </is>
      </c>
      <c r="C16" s="4" t="inlineStr">
        <is>
          <t xml:space="preserve"> </t>
        </is>
      </c>
      <c r="D16" s="4" t="inlineStr">
        <is>
          <t xml:space="preserve"> </t>
        </is>
      </c>
      <c r="E16" s="4" t="inlineStr">
        <is>
          <t xml:space="preserve"> </t>
        </is>
      </c>
    </row>
    <row r="17">
      <c r="A17" s="4" t="inlineStr">
        <is>
          <t>Number of shares issued</t>
        </is>
      </c>
      <c r="C17" s="6" t="n">
        <v>1000000</v>
      </c>
      <c r="D17" s="4" t="inlineStr">
        <is>
          <t xml:space="preserve"> </t>
        </is>
      </c>
      <c r="E17" s="4" t="inlineStr">
        <is>
          <t xml:space="preserve"> </t>
        </is>
      </c>
    </row>
    <row r="18">
      <c r="A18" s="4" t="inlineStr">
        <is>
          <t>Capital Band</t>
        </is>
      </c>
      <c r="C18" s="4" t="inlineStr">
        <is>
          <t xml:space="preserve"> </t>
        </is>
      </c>
      <c r="D18" s="4" t="inlineStr">
        <is>
          <t xml:space="preserve"> </t>
        </is>
      </c>
      <c r="E18" s="4" t="inlineStr">
        <is>
          <t xml:space="preserve"> </t>
        </is>
      </c>
    </row>
    <row r="19">
      <c r="A19" s="3" t="inlineStr">
        <is>
          <t>Disclosure of classes of share capital [line items]</t>
        </is>
      </c>
      <c r="C19" s="4" t="inlineStr">
        <is>
          <t xml:space="preserve"> </t>
        </is>
      </c>
      <c r="D19" s="4" t="inlineStr">
        <is>
          <t xml:space="preserve"> </t>
        </is>
      </c>
      <c r="E19" s="4" t="inlineStr">
        <is>
          <t xml:space="preserve"> </t>
        </is>
      </c>
    </row>
    <row r="20">
      <c r="A20" s="4" t="inlineStr">
        <is>
          <t>Number of shares issued</t>
        </is>
      </c>
      <c r="C20" s="6" t="n">
        <v>41745295</v>
      </c>
      <c r="D20" s="4" t="inlineStr">
        <is>
          <t xml:space="preserve"> </t>
        </is>
      </c>
      <c r="E20" s="4" t="inlineStr">
        <is>
          <t xml:space="preserve"> </t>
        </is>
      </c>
    </row>
    <row r="21">
      <c r="A21" s="4" t="inlineStr">
        <is>
          <t>Number of shares outstanding</t>
        </is>
      </c>
      <c r="C21" s="6" t="n">
        <v>41745295</v>
      </c>
      <c r="D21" s="4" t="inlineStr">
        <is>
          <t xml:space="preserve"> </t>
        </is>
      </c>
      <c r="E21" s="4" t="inlineStr">
        <is>
          <t xml:space="preserve"> </t>
        </is>
      </c>
    </row>
    <row r="22">
      <c r="A22" s="4" t="inlineStr">
        <is>
          <t>Share price | $ / shares</t>
        </is>
      </c>
      <c r="C22" s="4" t="inlineStr">
        <is>
          <t xml:space="preserve"> </t>
        </is>
      </c>
      <c r="D22" s="9" t="n">
        <v>11.95</v>
      </c>
      <c r="E22" s="4" t="inlineStr">
        <is>
          <t xml:space="preserve"> </t>
        </is>
      </c>
    </row>
    <row r="23">
      <c r="A23" s="4" t="inlineStr">
        <is>
          <t>Conditional Capital</t>
        </is>
      </c>
      <c r="C23" s="4" t="inlineStr">
        <is>
          <t xml:space="preserve"> </t>
        </is>
      </c>
      <c r="D23" s="4" t="inlineStr">
        <is>
          <t xml:space="preserve"> </t>
        </is>
      </c>
      <c r="E23" s="4" t="inlineStr">
        <is>
          <t xml:space="preserve"> </t>
        </is>
      </c>
    </row>
    <row r="24">
      <c r="A24" s="3" t="inlineStr">
        <is>
          <t>Disclosure of classes of share capital [line items]</t>
        </is>
      </c>
      <c r="C24" s="4" t="inlineStr">
        <is>
          <t xml:space="preserve"> </t>
        </is>
      </c>
      <c r="D24" s="4" t="inlineStr">
        <is>
          <t xml:space="preserve"> </t>
        </is>
      </c>
      <c r="E24" s="4" t="inlineStr">
        <is>
          <t xml:space="preserve"> </t>
        </is>
      </c>
    </row>
    <row r="25">
      <c r="A25" s="4" t="inlineStr">
        <is>
          <t>Share capital | SFr</t>
        </is>
      </c>
      <c r="C25" s="5" t="n">
        <v>209405430</v>
      </c>
      <c r="D25" s="4" t="inlineStr">
        <is>
          <t xml:space="preserve"> </t>
        </is>
      </c>
      <c r="E25" s="4" t="inlineStr">
        <is>
          <t xml:space="preserve"> </t>
        </is>
      </c>
    </row>
    <row r="26">
      <c r="A26" s="4" t="inlineStr">
        <is>
          <t>Number of shares outstanding</t>
        </is>
      </c>
      <c r="C26" s="6" t="n">
        <v>20940543</v>
      </c>
      <c r="D26" s="4" t="inlineStr">
        <is>
          <t xml:space="preserve"> </t>
        </is>
      </c>
      <c r="E26" s="4" t="inlineStr">
        <is>
          <t xml:space="preserve"> </t>
        </is>
      </c>
    </row>
    <row r="27">
      <c r="A27" s="4" t="inlineStr">
        <is>
          <t>New Bonds and Similar Debt Instruments</t>
        </is>
      </c>
      <c r="C27" s="4" t="inlineStr">
        <is>
          <t xml:space="preserve"> </t>
        </is>
      </c>
      <c r="D27" s="4" t="inlineStr">
        <is>
          <t xml:space="preserve"> </t>
        </is>
      </c>
      <c r="E27" s="4" t="inlineStr">
        <is>
          <t xml:space="preserve"> </t>
        </is>
      </c>
    </row>
    <row r="28">
      <c r="A28" s="3" t="inlineStr">
        <is>
          <t>Disclosure of classes of share capital [line items]</t>
        </is>
      </c>
      <c r="C28" s="4" t="inlineStr">
        <is>
          <t xml:space="preserve"> </t>
        </is>
      </c>
      <c r="D28" s="4" t="inlineStr">
        <is>
          <t xml:space="preserve"> </t>
        </is>
      </c>
      <c r="E28" s="4" t="inlineStr">
        <is>
          <t xml:space="preserve"> </t>
        </is>
      </c>
    </row>
    <row r="29">
      <c r="A29" s="4" t="inlineStr">
        <is>
          <t>Par value per share | SFr / shares</t>
        </is>
      </c>
      <c r="C29" s="7" t="n">
        <v>0.01</v>
      </c>
      <c r="D29" s="4" t="inlineStr">
        <is>
          <t xml:space="preserve"> </t>
        </is>
      </c>
      <c r="E29" s="4" t="inlineStr">
        <is>
          <t xml:space="preserve"> </t>
        </is>
      </c>
    </row>
    <row r="30">
      <c r="A30" s="4" t="inlineStr">
        <is>
          <t>Potential issuance of equity through conversion of debt instruments | SFr</t>
        </is>
      </c>
      <c r="C30" s="5" t="n">
        <v>67500000</v>
      </c>
      <c r="D30" s="4" t="inlineStr">
        <is>
          <t xml:space="preserve"> </t>
        </is>
      </c>
      <c r="E30" s="4" t="inlineStr">
        <is>
          <t xml:space="preserve"> </t>
        </is>
      </c>
    </row>
    <row r="31">
      <c r="A31" s="4" t="inlineStr">
        <is>
          <t>New Bonds and Similar Debt Instruments | Top of Range</t>
        </is>
      </c>
      <c r="C31" s="4" t="inlineStr">
        <is>
          <t xml:space="preserve"> </t>
        </is>
      </c>
      <c r="D31" s="4" t="inlineStr">
        <is>
          <t xml:space="preserve"> </t>
        </is>
      </c>
      <c r="E31" s="4" t="inlineStr">
        <is>
          <t xml:space="preserve"> </t>
        </is>
      </c>
    </row>
    <row r="32">
      <c r="A32" s="3" t="inlineStr">
        <is>
          <t>Disclosure of classes of share capital [line items]</t>
        </is>
      </c>
      <c r="C32" s="4" t="inlineStr">
        <is>
          <t xml:space="preserve"> </t>
        </is>
      </c>
      <c r="D32" s="4" t="inlineStr">
        <is>
          <t xml:space="preserve"> </t>
        </is>
      </c>
      <c r="E32" s="4" t="inlineStr">
        <is>
          <t xml:space="preserve"> </t>
        </is>
      </c>
    </row>
    <row r="33">
      <c r="A33" s="4" t="inlineStr">
        <is>
          <t>Potential number of shares issued from conversion of debt instruments</t>
        </is>
      </c>
      <c r="C33" s="6" t="n">
        <v>6750000</v>
      </c>
      <c r="D33" s="4" t="inlineStr">
        <is>
          <t xml:space="preserve"> </t>
        </is>
      </c>
      <c r="E33" s="4" t="inlineStr">
        <is>
          <t xml:space="preserve"> </t>
        </is>
      </c>
    </row>
    <row r="34">
      <c r="A34" s="4" t="inlineStr">
        <is>
          <t>Employee Benefit Plans</t>
        </is>
      </c>
      <c r="C34" s="4" t="inlineStr">
        <is>
          <t xml:space="preserve"> </t>
        </is>
      </c>
      <c r="D34" s="4" t="inlineStr">
        <is>
          <t xml:space="preserve"> </t>
        </is>
      </c>
      <c r="E34" s="4" t="inlineStr">
        <is>
          <t xml:space="preserve"> </t>
        </is>
      </c>
    </row>
    <row r="35">
      <c r="A35" s="3" t="inlineStr">
        <is>
          <t>Disclosure of classes of share capital [line items]</t>
        </is>
      </c>
      <c r="C35" s="4" t="inlineStr">
        <is>
          <t xml:space="preserve"> </t>
        </is>
      </c>
      <c r="D35" s="4" t="inlineStr">
        <is>
          <t xml:space="preserve"> </t>
        </is>
      </c>
      <c r="E35" s="4" t="inlineStr">
        <is>
          <t xml:space="preserve"> </t>
        </is>
      </c>
    </row>
    <row r="36">
      <c r="A36" s="4" t="inlineStr">
        <is>
          <t>Par value per share | SFr / shares</t>
        </is>
      </c>
      <c r="C36" s="7" t="n">
        <v>0.01</v>
      </c>
      <c r="D36" s="4" t="inlineStr">
        <is>
          <t xml:space="preserve"> </t>
        </is>
      </c>
      <c r="E36" s="4" t="inlineStr">
        <is>
          <t xml:space="preserve"> </t>
        </is>
      </c>
    </row>
    <row r="37">
      <c r="A37" s="4" t="inlineStr">
        <is>
          <t>Number of Options, Exercised</t>
        </is>
      </c>
      <c r="C37" s="6" t="n">
        <v>95590</v>
      </c>
      <c r="D37" s="4" t="inlineStr">
        <is>
          <t xml:space="preserve"> </t>
        </is>
      </c>
      <c r="E37" s="4" t="inlineStr">
        <is>
          <t xml:space="preserve"> </t>
        </is>
      </c>
    </row>
    <row r="38">
      <c r="A38" s="4" t="inlineStr">
        <is>
          <t>Potential issuance of equity through share based payment transactions | SFr</t>
        </is>
      </c>
      <c r="C38" s="5" t="n">
        <v>95663020</v>
      </c>
      <c r="D38" s="4" t="inlineStr">
        <is>
          <t xml:space="preserve"> </t>
        </is>
      </c>
      <c r="E38" s="4" t="inlineStr">
        <is>
          <t xml:space="preserve"> </t>
        </is>
      </c>
    </row>
    <row r="39">
      <c r="A39" s="4" t="inlineStr">
        <is>
          <t>Employee Benefit Plans | Top of Range</t>
        </is>
      </c>
      <c r="C39" s="4" t="inlineStr">
        <is>
          <t xml:space="preserve"> </t>
        </is>
      </c>
      <c r="D39" s="4" t="inlineStr">
        <is>
          <t xml:space="preserve"> </t>
        </is>
      </c>
      <c r="E39" s="4" t="inlineStr">
        <is>
          <t xml:space="preserve"> </t>
        </is>
      </c>
    </row>
    <row r="40">
      <c r="A40" s="3" t="inlineStr">
        <is>
          <t>Disclosure of classes of share capital [line items]</t>
        </is>
      </c>
      <c r="C40" s="4" t="inlineStr">
        <is>
          <t xml:space="preserve"> </t>
        </is>
      </c>
      <c r="D40" s="4" t="inlineStr">
        <is>
          <t xml:space="preserve"> </t>
        </is>
      </c>
      <c r="E40" s="4" t="inlineStr">
        <is>
          <t xml:space="preserve"> </t>
        </is>
      </c>
    </row>
    <row r="41">
      <c r="A41" s="4" t="inlineStr">
        <is>
          <t>Potential number of shares issued from share based payment transactions</t>
        </is>
      </c>
      <c r="C41" s="6" t="n">
        <v>9566302</v>
      </c>
      <c r="D41" s="4" t="inlineStr">
        <is>
          <t xml:space="preserve"> </t>
        </is>
      </c>
      <c r="E41" s="4" t="inlineStr">
        <is>
          <t xml:space="preserve"> </t>
        </is>
      </c>
    </row>
    <row r="42">
      <c r="A42" s="4" t="inlineStr">
        <is>
          <t>EBAC Public and Private Warrants</t>
        </is>
      </c>
      <c r="C42" s="4" t="inlineStr">
        <is>
          <t xml:space="preserve"> </t>
        </is>
      </c>
      <c r="D42" s="4" t="inlineStr">
        <is>
          <t xml:space="preserve"> </t>
        </is>
      </c>
      <c r="E42" s="4" t="inlineStr">
        <is>
          <t xml:space="preserve"> </t>
        </is>
      </c>
    </row>
    <row r="43">
      <c r="A43" s="3" t="inlineStr">
        <is>
          <t>Disclosure of classes of share capital [line items]</t>
        </is>
      </c>
      <c r="C43" s="4" t="inlineStr">
        <is>
          <t xml:space="preserve"> </t>
        </is>
      </c>
      <c r="D43" s="4" t="inlineStr">
        <is>
          <t xml:space="preserve"> </t>
        </is>
      </c>
      <c r="E43" s="4" t="inlineStr">
        <is>
          <t xml:space="preserve"> </t>
        </is>
      </c>
    </row>
    <row r="44">
      <c r="A44" s="4" t="inlineStr">
        <is>
          <t>Par value per share | SFr / shares</t>
        </is>
      </c>
      <c r="C44" s="7" t="n">
        <v>0.01</v>
      </c>
      <c r="D44" s="4" t="inlineStr">
        <is>
          <t xml:space="preserve"> </t>
        </is>
      </c>
      <c r="E44" s="4" t="inlineStr">
        <is>
          <t xml:space="preserve"> </t>
        </is>
      </c>
    </row>
    <row r="45">
      <c r="A45" s="4" t="inlineStr">
        <is>
          <t>Potential issuance of equity through exercise of warrants | SFr</t>
        </is>
      </c>
      <c r="C45" s="5" t="n">
        <v>42541380</v>
      </c>
      <c r="D45" s="4" t="inlineStr">
        <is>
          <t xml:space="preserve"> </t>
        </is>
      </c>
      <c r="E45" s="4" t="inlineStr">
        <is>
          <t xml:space="preserve"> </t>
        </is>
      </c>
    </row>
    <row r="46">
      <c r="A46" s="4" t="inlineStr">
        <is>
          <t>EBAC Public and Private Warrants | Top of Range</t>
        </is>
      </c>
      <c r="C46" s="4" t="inlineStr">
        <is>
          <t xml:space="preserve"> </t>
        </is>
      </c>
      <c r="D46" s="4" t="inlineStr">
        <is>
          <t xml:space="preserve"> </t>
        </is>
      </c>
      <c r="E46" s="4" t="inlineStr">
        <is>
          <t xml:space="preserve"> </t>
        </is>
      </c>
    </row>
    <row r="47">
      <c r="A47" s="3" t="inlineStr">
        <is>
          <t>Disclosure of classes of share capital [line items]</t>
        </is>
      </c>
      <c r="C47" s="4" t="inlineStr">
        <is>
          <t xml:space="preserve"> </t>
        </is>
      </c>
      <c r="D47" s="4" t="inlineStr">
        <is>
          <t xml:space="preserve"> </t>
        </is>
      </c>
      <c r="E47" s="4" t="inlineStr">
        <is>
          <t xml:space="preserve"> </t>
        </is>
      </c>
    </row>
    <row r="48">
      <c r="A48" s="4" t="inlineStr">
        <is>
          <t>Potential number of shares issued in connection with exercise of warrants</t>
        </is>
      </c>
      <c r="C48" s="6" t="n">
        <v>4254138</v>
      </c>
      <c r="D48" s="4" t="inlineStr">
        <is>
          <t xml:space="preserve"> </t>
        </is>
      </c>
      <c r="E48" s="4" t="inlineStr">
        <is>
          <t xml:space="preserve"> </t>
        </is>
      </c>
    </row>
    <row r="49">
      <c r="A49" s="4" t="inlineStr">
        <is>
          <t>Earnout Options</t>
        </is>
      </c>
      <c r="C49" s="4" t="inlineStr">
        <is>
          <t xml:space="preserve"> </t>
        </is>
      </c>
      <c r="D49" s="4" t="inlineStr">
        <is>
          <t xml:space="preserve"> </t>
        </is>
      </c>
      <c r="E49" s="4" t="inlineStr">
        <is>
          <t xml:space="preserve"> </t>
        </is>
      </c>
    </row>
    <row r="50">
      <c r="A50" s="3" t="inlineStr">
        <is>
          <t>Disclosure of classes of share capital [line items]</t>
        </is>
      </c>
      <c r="C50" s="4" t="inlineStr">
        <is>
          <t xml:space="preserve"> </t>
        </is>
      </c>
      <c r="D50" s="4" t="inlineStr">
        <is>
          <t xml:space="preserve"> </t>
        </is>
      </c>
      <c r="E50" s="4" t="inlineStr">
        <is>
          <t xml:space="preserve"> </t>
        </is>
      </c>
    </row>
    <row r="51">
      <c r="A51" s="4" t="inlineStr">
        <is>
          <t>Par value per share | SFr / shares</t>
        </is>
      </c>
      <c r="C51" s="7" t="n">
        <v>0.01</v>
      </c>
      <c r="D51" s="4" t="inlineStr">
        <is>
          <t xml:space="preserve"> </t>
        </is>
      </c>
      <c r="E51" s="4" t="inlineStr">
        <is>
          <t xml:space="preserve"> </t>
        </is>
      </c>
    </row>
    <row r="52">
      <c r="A52" s="4" t="inlineStr">
        <is>
          <t>Potential issuance of equity in connection with exercise of option rights or other equity linked instruments | SFr</t>
        </is>
      </c>
      <c r="C52" s="5" t="n">
        <v>3701030</v>
      </c>
      <c r="D52" s="4" t="inlineStr">
        <is>
          <t xml:space="preserve"> </t>
        </is>
      </c>
      <c r="E52" s="4" t="inlineStr">
        <is>
          <t xml:space="preserve"> </t>
        </is>
      </c>
    </row>
    <row r="53">
      <c r="A53" s="4" t="inlineStr">
        <is>
          <t>Earnout Options | Top of Range</t>
        </is>
      </c>
      <c r="C53" s="4" t="inlineStr">
        <is>
          <t xml:space="preserve"> </t>
        </is>
      </c>
      <c r="D53" s="4" t="inlineStr">
        <is>
          <t xml:space="preserve"> </t>
        </is>
      </c>
      <c r="E53" s="4" t="inlineStr">
        <is>
          <t xml:space="preserve"> </t>
        </is>
      </c>
    </row>
    <row r="54">
      <c r="A54" s="3" t="inlineStr">
        <is>
          <t>Disclosure of classes of share capital [line items]</t>
        </is>
      </c>
      <c r="C54" s="4" t="inlineStr">
        <is>
          <t xml:space="preserve"> </t>
        </is>
      </c>
      <c r="D54" s="4" t="inlineStr">
        <is>
          <t xml:space="preserve"> </t>
        </is>
      </c>
      <c r="E54" s="4" t="inlineStr">
        <is>
          <t xml:space="preserve"> </t>
        </is>
      </c>
    </row>
    <row r="55">
      <c r="A55" s="4" t="inlineStr">
        <is>
          <t>Potential number of shares issued in connection with exercise of option rights or other equity linked instruments</t>
        </is>
      </c>
      <c r="C55" s="6" t="n">
        <v>370103</v>
      </c>
      <c r="D55" s="4" t="inlineStr">
        <is>
          <t xml:space="preserve"> </t>
        </is>
      </c>
      <c r="E55" s="4" t="inlineStr">
        <is>
          <t xml:space="preserve"> </t>
        </is>
      </c>
    </row>
    <row r="56"/>
    <row r="57">
      <c r="A57" s="4" t="inlineStr">
        <is>
          <t>[1] Retroactive application of the recapitalization effect due to the BCA, the exchange ratio of 1.1432 was applied to the number of awards and the weighted average exercise price was divided by the same exchange ratio. ) Forfeited amount includes earnout options forfeited during the six month periods ended June 30, 2024 and 2023 . No SARs had been exercised or forfeited during the six months ended June 30, 2024 and 2023 .</t>
        </is>
      </c>
    </row>
  </sheetData>
  <mergeCells count="3">
    <mergeCell ref="A1:B2"/>
    <mergeCell ref="A56:D56"/>
    <mergeCell ref="A57:D5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Loss Per Share (Details) - CHF (SFr) SFr / shares in Units, SF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loss for the period attributable to Oculis shareholders</t>
        </is>
      </c>
      <c r="B4" s="5" t="n">
        <v>-20839</v>
      </c>
      <c r="C4" s="5" t="n">
        <v>-12877</v>
      </c>
      <c r="D4" s="5" t="n">
        <v>-36932</v>
      </c>
      <c r="E4" s="5" t="n">
        <v>-58892</v>
      </c>
    </row>
    <row r="5">
      <c r="A5" s="3" t="inlineStr">
        <is>
          <t>Basic Loss per share</t>
        </is>
      </c>
      <c r="B5" s="4" t="inlineStr">
        <is>
          <t xml:space="preserve"> </t>
        </is>
      </c>
      <c r="C5" s="4" t="inlineStr">
        <is>
          <t xml:space="preserve"> </t>
        </is>
      </c>
      <c r="D5" s="4" t="inlineStr">
        <is>
          <t xml:space="preserve"> </t>
        </is>
      </c>
      <c r="E5" s="4" t="inlineStr">
        <is>
          <t xml:space="preserve"> </t>
        </is>
      </c>
    </row>
    <row r="6">
      <c r="A6" s="4" t="inlineStr">
        <is>
          <t>Weighted-average number of shares used to compute loss per share basic</t>
        </is>
      </c>
      <c r="B6" s="6" t="n">
        <v>40535173</v>
      </c>
      <c r="C6" s="6" t="n">
        <v>33565542</v>
      </c>
      <c r="D6" s="6" t="n">
        <v>38567675</v>
      </c>
      <c r="E6" s="6" t="n">
        <v>23274136</v>
      </c>
    </row>
    <row r="7">
      <c r="A7" s="4" t="inlineStr">
        <is>
          <t>Basic net loss per share for the period, ordinary shares</t>
        </is>
      </c>
      <c r="B7" s="7" t="n">
        <v>-0.51</v>
      </c>
      <c r="C7" s="7" t="n">
        <v>-0.38</v>
      </c>
      <c r="D7" s="7" t="n">
        <v>-0.96</v>
      </c>
      <c r="E7" s="7" t="n">
        <v>-2.53</v>
      </c>
    </row>
    <row r="8">
      <c r="A8" s="3" t="inlineStr">
        <is>
          <t>Diluted Loss per share</t>
        </is>
      </c>
      <c r="B8" s="4" t="inlineStr">
        <is>
          <t xml:space="preserve"> </t>
        </is>
      </c>
      <c r="C8" s="4" t="inlineStr">
        <is>
          <t xml:space="preserve"> </t>
        </is>
      </c>
      <c r="D8" s="4" t="inlineStr">
        <is>
          <t xml:space="preserve"> </t>
        </is>
      </c>
      <c r="E8" s="4" t="inlineStr">
        <is>
          <t xml:space="preserve"> </t>
        </is>
      </c>
    </row>
    <row r="9">
      <c r="A9" s="4" t="inlineStr">
        <is>
          <t>Weighted-average number of shares used to compute loss per share diluted</t>
        </is>
      </c>
      <c r="B9" s="6" t="n">
        <v>40535173</v>
      </c>
      <c r="C9" s="6" t="n">
        <v>33565542</v>
      </c>
      <c r="D9" s="6" t="n">
        <v>38567675</v>
      </c>
      <c r="E9" s="6" t="n">
        <v>23274136</v>
      </c>
    </row>
    <row r="10">
      <c r="A10" s="4" t="inlineStr">
        <is>
          <t>Diluted net loss per share for the period, ordinary shares</t>
        </is>
      </c>
      <c r="B10" s="7" t="n">
        <v>-0.51</v>
      </c>
      <c r="C10" s="7" t="n">
        <v>-0.38</v>
      </c>
      <c r="D10" s="7" t="n">
        <v>-0.96</v>
      </c>
      <c r="E10" s="7" t="n">
        <v>-2.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CHF (SFr) SFr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Loss before tax for the period</t>
        </is>
      </c>
      <c r="B4" s="5" t="n">
        <v>-36872</v>
      </c>
      <c r="C4" s="5" t="n">
        <v>-58656</v>
      </c>
    </row>
    <row r="5">
      <c r="A5" s="3" t="inlineStr">
        <is>
          <t>Non cash adjustments:</t>
        </is>
      </c>
      <c r="B5" s="4" t="inlineStr">
        <is>
          <t xml:space="preserve"> </t>
        </is>
      </c>
      <c r="C5" s="4" t="inlineStr">
        <is>
          <t xml:space="preserve"> </t>
        </is>
      </c>
    </row>
    <row r="6">
      <c r="A6" s="4" t="inlineStr">
        <is>
          <t>- Financial result</t>
        </is>
      </c>
      <c r="B6" s="6" t="n">
        <v>-2025</v>
      </c>
      <c r="C6" s="6" t="n">
        <v>3292</v>
      </c>
    </row>
    <row r="7">
      <c r="A7" s="4" t="inlineStr">
        <is>
          <t>- Depreciation of property and equipment and right-of-use assets</t>
        </is>
      </c>
      <c r="B7" s="6" t="n">
        <v>162</v>
      </c>
      <c r="C7" s="6" t="n">
        <v>140</v>
      </c>
    </row>
    <row r="8">
      <c r="A8" s="4" t="inlineStr">
        <is>
          <t>- Share-based compensation expense</t>
        </is>
      </c>
      <c r="B8" s="6" t="n">
        <v>4440</v>
      </c>
      <c r="C8" s="6" t="n">
        <v>1365</v>
      </c>
    </row>
    <row r="9">
      <c r="A9" s="4" t="inlineStr">
        <is>
          <t>- Interest expense on Series B and C preferred shares</t>
        </is>
      </c>
      <c r="B9" s="4" t="inlineStr">
        <is>
          <t xml:space="preserve"> </t>
        </is>
      </c>
      <c r="C9" s="6" t="n">
        <v>1266</v>
      </c>
    </row>
    <row r="10">
      <c r="A10" s="4" t="inlineStr">
        <is>
          <t>- Interest on lease liabilities</t>
        </is>
      </c>
      <c r="B10" s="6" t="n">
        <v>20</v>
      </c>
      <c r="C10" s="6" t="n">
        <v>21</v>
      </c>
    </row>
    <row r="11">
      <c r="A11" s="4" t="inlineStr">
        <is>
          <t>- Post-employment (benefits)/loss</t>
        </is>
      </c>
      <c r="B11" s="6" t="n">
        <v>-30</v>
      </c>
      <c r="C11" s="6" t="n">
        <v>-62</v>
      </c>
    </row>
    <row r="12">
      <c r="A12" s="4" t="inlineStr">
        <is>
          <t>- Fair value adjustment on warrant liabilities</t>
        </is>
      </c>
      <c r="B12" s="6" t="n">
        <v>1699</v>
      </c>
      <c r="C12" s="6" t="n">
        <v>2203</v>
      </c>
    </row>
    <row r="13">
      <c r="A13" s="4" t="inlineStr">
        <is>
          <t>- Merger and listing expense</t>
        </is>
      </c>
      <c r="B13" s="4" t="inlineStr">
        <is>
          <t xml:space="preserve"> </t>
        </is>
      </c>
      <c r="C13" s="6" t="n">
        <v>34863</v>
      </c>
    </row>
    <row r="14">
      <c r="A14" s="3" t="inlineStr">
        <is>
          <t>Working capital adjustments:</t>
        </is>
      </c>
      <c r="B14" s="4" t="inlineStr">
        <is>
          <t xml:space="preserve"> </t>
        </is>
      </c>
      <c r="C14" s="4" t="inlineStr">
        <is>
          <t xml:space="preserve"> </t>
        </is>
      </c>
    </row>
    <row r="15">
      <c r="A15" s="4" t="inlineStr">
        <is>
          <t>- De/(Increase) in other current assets</t>
        </is>
      </c>
      <c r="B15" s="6" t="n">
        <v>4245</v>
      </c>
      <c r="C15" s="6" t="n">
        <v>-2867</v>
      </c>
    </row>
    <row r="16">
      <c r="A16" s="4" t="inlineStr">
        <is>
          <t>- De/(Increase) in accrued income</t>
        </is>
      </c>
      <c r="B16" s="6" t="n">
        <v>-507</v>
      </c>
      <c r="C16" s="6" t="n">
        <v>-384</v>
      </c>
    </row>
    <row r="17">
      <c r="A17" s="4" t="inlineStr">
        <is>
          <t>- De/(Increase) in other non-current assets</t>
        </is>
      </c>
      <c r="B17" s="6" t="n">
        <v>-91</v>
      </c>
      <c r="C17" s="6" t="n">
        <v>-34</v>
      </c>
    </row>
    <row r="18">
      <c r="A18" s="4" t="inlineStr">
        <is>
          <t>- (De)/Increase in trade payables</t>
        </is>
      </c>
      <c r="B18" s="6" t="n">
        <v>-4249</v>
      </c>
      <c r="C18" s="6" t="n">
        <v>-130</v>
      </c>
    </row>
    <row r="19">
      <c r="A19" s="4" t="inlineStr">
        <is>
          <t>- (De)/Increase in accrued expenses and other payables</t>
        </is>
      </c>
      <c r="B19" s="6" t="n">
        <v>6151</v>
      </c>
      <c r="C19" s="6" t="n">
        <v>-9781</v>
      </c>
    </row>
    <row r="20">
      <c r="A20" s="4" t="inlineStr">
        <is>
          <t>- (De)/Increase in long-term payables</t>
        </is>
      </c>
      <c r="B20" s="6" t="n">
        <v>-378</v>
      </c>
      <c r="C20" s="4" t="inlineStr">
        <is>
          <t xml:space="preserve"> </t>
        </is>
      </c>
    </row>
    <row r="21">
      <c r="A21" s="4" t="inlineStr">
        <is>
          <t>Interest received</t>
        </is>
      </c>
      <c r="B21" s="6" t="n">
        <v>774</v>
      </c>
      <c r="C21" s="6" t="n">
        <v>124</v>
      </c>
    </row>
    <row r="22">
      <c r="A22" s="4" t="inlineStr">
        <is>
          <t>Interest paid</t>
        </is>
      </c>
      <c r="B22" s="6" t="n">
        <v>-24</v>
      </c>
      <c r="C22" s="6" t="n">
        <v>-27</v>
      </c>
    </row>
    <row r="23">
      <c r="A23" s="4" t="inlineStr">
        <is>
          <t>Taxes paid</t>
        </is>
      </c>
      <c r="B23" s="6" t="n">
        <v>-25</v>
      </c>
      <c r="C23" s="6" t="n">
        <v>-182</v>
      </c>
    </row>
    <row r="24">
      <c r="A24" s="4" t="inlineStr">
        <is>
          <t>Net cash outflow from operating activities</t>
        </is>
      </c>
      <c r="B24" s="6" t="n">
        <v>-26710</v>
      </c>
      <c r="C24" s="6" t="n">
        <v>-28849</v>
      </c>
    </row>
    <row r="25">
      <c r="A25" s="3" t="inlineStr">
        <is>
          <t>Investing activities</t>
        </is>
      </c>
      <c r="B25" s="4" t="inlineStr">
        <is>
          <t xml:space="preserve"> </t>
        </is>
      </c>
      <c r="C25" s="4" t="inlineStr">
        <is>
          <t xml:space="preserve"> </t>
        </is>
      </c>
    </row>
    <row r="26">
      <c r="A26" s="4" t="inlineStr">
        <is>
          <t>Payment for purchase of property and equipment, net</t>
        </is>
      </c>
      <c r="B26" s="6" t="n">
        <v>-19</v>
      </c>
      <c r="C26" s="6" t="n">
        <v>-24</v>
      </c>
    </row>
    <row r="27">
      <c r="A27" s="4" t="inlineStr">
        <is>
          <t>Payment for short-term financial assets, net</t>
        </is>
      </c>
      <c r="B27" s="6" t="n">
        <v>-20587</v>
      </c>
      <c r="C27" s="6" t="n">
        <v>-72078</v>
      </c>
    </row>
    <row r="28">
      <c r="A28" s="4" t="inlineStr">
        <is>
          <t>Net cash outflow from investing activities</t>
        </is>
      </c>
      <c r="B28" s="6" t="n">
        <v>-20606</v>
      </c>
      <c r="C28" s="6" t="n">
        <v>-72102</v>
      </c>
    </row>
    <row r="29">
      <c r="A29" s="3" t="inlineStr">
        <is>
          <t>Financing activities</t>
        </is>
      </c>
      <c r="B29" s="4" t="inlineStr">
        <is>
          <t xml:space="preserve"> </t>
        </is>
      </c>
      <c r="C29" s="4" t="inlineStr">
        <is>
          <t xml:space="preserve"> </t>
        </is>
      </c>
    </row>
    <row r="30">
      <c r="A30" s="4" t="inlineStr">
        <is>
          <t>Proceeds from EBAC merger and listing</t>
        </is>
      </c>
      <c r="B30" s="4" t="inlineStr">
        <is>
          <t xml:space="preserve"> </t>
        </is>
      </c>
      <c r="C30" s="6" t="n">
        <v>97436</v>
      </c>
    </row>
    <row r="31">
      <c r="A31" s="4" t="inlineStr">
        <is>
          <t>Transaction costs related to the business combination</t>
        </is>
      </c>
      <c r="B31" s="4" t="inlineStr">
        <is>
          <t xml:space="preserve"> </t>
        </is>
      </c>
      <c r="C31" s="6" t="n">
        <v>-4544</v>
      </c>
    </row>
    <row r="32">
      <c r="A32" s="4" t="inlineStr">
        <is>
          <t>Proceeds from sale of shares related to Registered Direct Offering</t>
        </is>
      </c>
      <c r="B32" s="6" t="n">
        <v>53541</v>
      </c>
      <c r="C32" s="6" t="n">
        <v>38179</v>
      </c>
    </row>
    <row r="33">
      <c r="A33" s="4" t="inlineStr">
        <is>
          <t>Transactions costs related to equity issuance related to Registered Direct Offering</t>
        </is>
      </c>
      <c r="B33" s="6" t="n">
        <v>-1312</v>
      </c>
      <c r="C33" s="6" t="n">
        <v>-2747</v>
      </c>
    </row>
    <row r="34">
      <c r="A34" s="4" t="inlineStr">
        <is>
          <t>Transactions costs related to ATM Offering Program</t>
        </is>
      </c>
      <c r="B34" s="6" t="n">
        <v>-83</v>
      </c>
      <c r="C34" s="4" t="inlineStr">
        <is>
          <t xml:space="preserve"> </t>
        </is>
      </c>
    </row>
    <row r="35">
      <c r="A35" s="4" t="inlineStr">
        <is>
          <t>Transactions costs related to loan facility</t>
        </is>
      </c>
      <c r="B35" s="6" t="n">
        <v>-262</v>
      </c>
      <c r="C35" s="4" t="inlineStr">
        <is>
          <t xml:space="preserve"> </t>
        </is>
      </c>
    </row>
    <row r="36">
      <c r="A36" s="4" t="inlineStr">
        <is>
          <t>Proceeds from exercises of warrants</t>
        </is>
      </c>
      <c r="B36" s="4" t="inlineStr">
        <is>
          <t xml:space="preserve"> </t>
        </is>
      </c>
      <c r="C36" s="6" t="n">
        <v>494</v>
      </c>
    </row>
    <row r="37">
      <c r="A37" s="4" t="inlineStr">
        <is>
          <t>Proceeds from stock options exercised</t>
        </is>
      </c>
      <c r="B37" s="6" t="n">
        <v>262</v>
      </c>
      <c r="C37" s="4" t="inlineStr">
        <is>
          <t xml:space="preserve"> </t>
        </is>
      </c>
    </row>
    <row r="38">
      <c r="A38" s="4" t="inlineStr">
        <is>
          <t>Principal payment of lease obligation</t>
        </is>
      </c>
      <c r="B38" s="6" t="n">
        <v>-104</v>
      </c>
      <c r="C38" s="6" t="n">
        <v>-70</v>
      </c>
    </row>
    <row r="39">
      <c r="A39" s="4" t="inlineStr">
        <is>
          <t>Net cash inflow from financing activities</t>
        </is>
      </c>
      <c r="B39" s="6" t="n">
        <v>52042</v>
      </c>
      <c r="C39" s="6" t="n">
        <v>128748</v>
      </c>
    </row>
    <row r="40">
      <c r="A40" s="4" t="inlineStr">
        <is>
          <t>Increase in cash and cash equivalents</t>
        </is>
      </c>
      <c r="B40" s="6" t="n">
        <v>4726</v>
      </c>
      <c r="C40" s="6" t="n">
        <v>27797</v>
      </c>
    </row>
    <row r="41">
      <c r="A41" s="4" t="inlineStr">
        <is>
          <t>Cash and cash equivalents, beginning of period</t>
        </is>
      </c>
      <c r="B41" s="6" t="n">
        <v>38327</v>
      </c>
      <c r="C41" s="6" t="n">
        <v>19786</v>
      </c>
    </row>
    <row r="42">
      <c r="A42" s="4" t="inlineStr">
        <is>
          <t>Effect of foreign exchange rate changes</t>
        </is>
      </c>
      <c r="B42" s="6" t="n">
        <v>799</v>
      </c>
      <c r="C42" s="6" t="n">
        <v>-5651</v>
      </c>
    </row>
    <row r="43">
      <c r="A43" s="4" t="inlineStr">
        <is>
          <t>Cash and cash equivalents, end of period</t>
        </is>
      </c>
      <c r="B43" s="6" t="n">
        <v>43852</v>
      </c>
      <c r="C43" s="6" t="n">
        <v>41932</v>
      </c>
    </row>
    <row r="44">
      <c r="A44" s="4" t="inlineStr">
        <is>
          <t>Net cash and cash equivalents variation</t>
        </is>
      </c>
      <c r="B44" s="6" t="n">
        <v>4726</v>
      </c>
      <c r="C44" s="6" t="n">
        <v>27797</v>
      </c>
    </row>
    <row r="45">
      <c r="A45" s="3" t="inlineStr">
        <is>
          <t>Supplemental Non-Cash Financing Information</t>
        </is>
      </c>
      <c r="B45" s="4" t="inlineStr">
        <is>
          <t xml:space="preserve"> </t>
        </is>
      </c>
      <c r="C45" s="4" t="inlineStr">
        <is>
          <t xml:space="preserve"> </t>
        </is>
      </c>
    </row>
    <row r="46">
      <c r="A46" s="4" t="inlineStr">
        <is>
          <t>Transaction Costs Recorded In Accrued Expenses And Other Payables</t>
        </is>
      </c>
      <c r="B46" s="5" t="n">
        <v>1615</v>
      </c>
      <c r="C46" s="5" t="n">
        <v>6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ecurities (Details) - share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Share options issued and outstanding</t>
        </is>
      </c>
      <c r="B4" s="6" t="n">
        <v>4307447</v>
      </c>
      <c r="C4" s="6" t="n">
        <v>3347214</v>
      </c>
    </row>
    <row r="5">
      <c r="A5" s="4" t="inlineStr">
        <is>
          <t>Earnout options</t>
        </is>
      </c>
      <c r="B5" s="6" t="n">
        <v>280185</v>
      </c>
      <c r="C5" s="6" t="n">
        <v>369737</v>
      </c>
    </row>
    <row r="6">
      <c r="A6" s="4" t="inlineStr">
        <is>
          <t>Share and earnout options issued and outstanding</t>
        </is>
      </c>
      <c r="B6" s="6" t="n">
        <v>4587632</v>
      </c>
      <c r="C6" s="6" t="n">
        <v>3716951</v>
      </c>
    </row>
    <row r="7">
      <c r="A7" s="4" t="inlineStr">
        <is>
          <t>Restricted stock units subject to future vesting</t>
        </is>
      </c>
      <c r="B7" s="6" t="n">
        <v>466908</v>
      </c>
      <c r="C7" s="4" t="inlineStr">
        <is>
          <t xml:space="preserve"> </t>
        </is>
      </c>
    </row>
    <row r="8">
      <c r="A8" s="4" t="inlineStr">
        <is>
          <t>Restricted stock subject to repurchase</t>
        </is>
      </c>
      <c r="B8" s="6" t="n">
        <v>24523</v>
      </c>
      <c r="C8" s="6" t="n">
        <v>171662</v>
      </c>
    </row>
    <row r="9">
      <c r="A9" s="4" t="inlineStr">
        <is>
          <t>Earnout shares</t>
        </is>
      </c>
      <c r="B9" s="6" t="n">
        <v>3793995</v>
      </c>
      <c r="C9" s="6" t="n">
        <v>3793995</v>
      </c>
    </row>
    <row r="10">
      <c r="A10" s="4" t="inlineStr">
        <is>
          <t>Public warrants</t>
        </is>
      </c>
      <c r="B10" s="6" t="n">
        <v>4102397</v>
      </c>
      <c r="C10" s="6" t="n">
        <v>4203770</v>
      </c>
    </row>
    <row r="11">
      <c r="A11" s="4" t="inlineStr">
        <is>
          <t>Private warrants</t>
        </is>
      </c>
      <c r="B11" s="6" t="n">
        <v>151699</v>
      </c>
      <c r="C11" s="6" t="n">
        <v>151699</v>
      </c>
    </row>
    <row r="12">
      <c r="A12" s="4" t="inlineStr">
        <is>
          <t>Blackrock Warrant</t>
        </is>
      </c>
      <c r="B12" s="6" t="n">
        <v>43321</v>
      </c>
      <c r="C12" s="4" t="inlineStr">
        <is>
          <t xml:space="preserve"> </t>
        </is>
      </c>
    </row>
    <row r="13">
      <c r="A13" s="4" t="inlineStr">
        <is>
          <t>Total</t>
        </is>
      </c>
      <c r="B13" s="6" t="n">
        <v>13170475</v>
      </c>
      <c r="C13" s="6" t="n">
        <v>120380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Disclosures - Summary of Key Management Including Board Of Directors And Executive Management Compensation Expenses (Details) - CHF (SFr) SF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Salaries, cash compensation and other short-term benefits</t>
        </is>
      </c>
      <c r="B4" s="5" t="n">
        <v>1349</v>
      </c>
      <c r="C4" s="5" t="n">
        <v>725</v>
      </c>
      <c r="D4" s="5" t="n">
        <v>2334</v>
      </c>
      <c r="E4" s="5" t="n">
        <v>1399</v>
      </c>
    </row>
    <row r="5">
      <c r="A5" s="4" t="inlineStr">
        <is>
          <t>Pension</t>
        </is>
      </c>
      <c r="B5" s="6" t="n">
        <v>104</v>
      </c>
      <c r="C5" s="6" t="n">
        <v>70</v>
      </c>
      <c r="D5" s="6" t="n">
        <v>196</v>
      </c>
      <c r="E5" s="6" t="n">
        <v>156</v>
      </c>
    </row>
    <row r="6">
      <c r="A6" s="4" t="inlineStr">
        <is>
          <t>Share-based compensation expense</t>
        </is>
      </c>
      <c r="B6" s="6" t="n">
        <v>2792</v>
      </c>
      <c r="C6" s="6" t="n">
        <v>804</v>
      </c>
      <c r="D6" s="6" t="n">
        <v>3707</v>
      </c>
      <c r="E6" s="6" t="n">
        <v>856</v>
      </c>
    </row>
    <row r="7">
      <c r="A7" s="4" t="inlineStr">
        <is>
          <t>Total</t>
        </is>
      </c>
      <c r="B7" s="5" t="n">
        <v>4245</v>
      </c>
      <c r="C7" s="5" t="n">
        <v>1599</v>
      </c>
      <c r="D7" s="5" t="n">
        <v>6237</v>
      </c>
      <c r="E7" s="5" t="n">
        <v>24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Disclosures - Additional Information (Details) - Individual</t>
        </is>
      </c>
      <c r="B1" s="2" t="inlineStr">
        <is>
          <t>Jun. 30, 2024</t>
        </is>
      </c>
      <c r="C1" s="2" t="inlineStr">
        <is>
          <t>Jun. 30, 2023</t>
        </is>
      </c>
    </row>
    <row r="2">
      <c r="A2" s="4" t="inlineStr">
        <is>
          <t>Key management</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Number of Individuals</t>
        </is>
      </c>
      <c r="B4" s="6" t="n">
        <v>9</v>
      </c>
      <c r="C4" s="6" t="n">
        <v>5</v>
      </c>
    </row>
    <row r="5">
      <c r="A5" s="4" t="inlineStr">
        <is>
          <t>Board of director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Number of Individuals</t>
        </is>
      </c>
      <c r="B7" s="6" t="n">
        <v>5</v>
      </c>
      <c r="C7" s="6"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6 Months Ended</t>
        </is>
      </c>
    </row>
    <row r="2">
      <c r="B2" s="2" t="inlineStr">
        <is>
          <t>Jun. 30, 2024</t>
        </is>
      </c>
    </row>
    <row r="3">
      <c r="A3" s="3" t="inlineStr">
        <is>
          <t>Corporate Information [Abstract]</t>
        </is>
      </c>
      <c r="B3" s="4" t="inlineStr">
        <is>
          <t xml:space="preserve"> </t>
        </is>
      </c>
    </row>
    <row r="4">
      <c r="A4" s="4" t="inlineStr">
        <is>
          <t>Corporate Information</t>
        </is>
      </c>
      <c r="B4" s="4" t="inlineStr">
        <is>
          <t>1. CORPORATE INFORMATION Oculis Holding AG (“the Company” or “Oculis”) is a stock corporation (“Aktiengesellschaft”) with its registered office at Bahnhofstrasse 7, CH-6300, Zug, Switzerland. It was incorporated under the laws of Switzerland on October 31, 2022. As of June 30, 2024, the Company controlled five wholly-owned subsidiaries: Oculis Operations GmbH (“Oculis Operations”) with its registered office in Lausanne, Switzerland, which was incorporated in Zug, Switzerland on December 27, 2022, Oculis ehf. (“Oculis Iceland”), which was incorporated in Reykjavik, Iceland on October 28, 2003, Oculis France Sàrl (“Oculis France”) which was incorporated in Paris, France on March 27, 2020, Oculis US, Inc. (“Oculis US”) with its registered office in Newton MA, USA, which was incorporated in Delaware, USA, on May 26, 2020 and Oculis HK, Limited (“Oculis HK”) which was incorporated in Hong Kong, China on June 1, 2021. The Company and its wholly-owned subsidiaries form the Oculis Group (the “Group”). Prior to the Business Combination (as defined in Note 4), Oculis SA (“Legacy Oculis”), which was incorporated in Lausanne, Switzerland on December 11, 2017, and its wholly-owned subsidiaries Oculis Iceland, Oculis France, Oculis US and Oculis HK, formed the Oculis group. On July 6, 2023, Legacy Oculis merged with and into Oculis Operations, and the separate corporate existence of Legacy Oculis ceased. Oculis Operations is the surviving company and remains a wholly-owned subsidiary of Oculis. On April 18, 2024, the Company completed the dissolution of Oculis Merger Sub II Company (“Merger Sub 2”) which had been incorporated in the Cayman Islands on January 3, 2023 and which was a wholly-owned subsidiary of Oculis. Merger Sub 2 had been created for purposes of consummating the Business Combination described in Note 4 below and did not contain any business operations of the Company. The purpose of the Company is the research, study, development, manufacture, promotion, sale and marketing of biopharmaceutical products and substances as well as the purchase, holding, sale and exploitation of intellectual property rights, such as patents and licenses, in the field of ophthalmology. As a global biopharmaceutical company, Oculis is developing treatments to save sight and improve eye care with breakthrough innovations. The Company’s differentiated pipeline includes candidates for topical retinal treatments, topical biologics and disease modifying treat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Changes to the Group's Accounting Policies</t>
        </is>
      </c>
      <c r="B1" s="2" t="inlineStr">
        <is>
          <t>6 Months Ended</t>
        </is>
      </c>
    </row>
    <row r="2">
      <c r="B2" s="2" t="inlineStr">
        <is>
          <t>Jun. 30, 2024</t>
        </is>
      </c>
    </row>
    <row r="3">
      <c r="A3" s="3" t="inlineStr">
        <is>
          <t>Disclosure of Basis of Preparation [Abstract]</t>
        </is>
      </c>
      <c r="B3" s="4" t="inlineStr">
        <is>
          <t xml:space="preserve"> </t>
        </is>
      </c>
    </row>
    <row r="4">
      <c r="A4" s="4" t="inlineStr">
        <is>
          <t>Basis of Preparation and Changes to the Group's Accounting Policies</t>
        </is>
      </c>
      <c r="B4" s="4" t="inlineStr">
        <is>
          <t>BASIS OF PREPARATION AND CHANGES TO THE GROUP’S ACCOUNTING POLICIES (A) Going concern The Group's accounts are prepared on a going concern basis. The Board of Directors believes that with the proceeds from the Business Combination, the June 2023 public offering and the April 2024 Registered Direct Offering, the Group has the ability to meet its financial obligations for at least the next 12 months. The Company is a late-clinical stage company and is exposed to all the risks inherent to establishing a business, including the substantial uncertainty as to whether current projects will succeed. The Company’s success may depend in part upon its ability to (i) establish and maintain a strong patent position and protection, (ii) enter into collaborations with partners in the biotech and pharmaceutical industry, (iii) successfully move its product candidates through clinical and regulatory development, and (iv) attract and retain key personnel. The Company’s success is subject to its ability to be able to raise capital to support its operations. Shareholders should note that the long-term viability of the Company is dependent on its ability to raise additional capital to finance its future operations. The Company will continue to evaluate additional funding through public or private financings, debt financing or collaboration agreements. The Company cannot be certain that additional funding will be available on acceptable terms, or at all. If the Company is unable to raise additional capital when required or on acceptable terms, it may have to (i) significantly delay, scale back or discontinue the development of one or more product candidates; (ii) seek collaborators for product candidates at an earlier stage than otherwise would be desirable and on terms that are less favorable than might otherwise be available; or (iii) relinquish or otherwise dispose of rights to product candidates that the Company would otherwise seek to develop itself, on unfavorable terms. (B) Statement of compliance These unaudited condensed consolidated interim financial statements as of June 30, 2024 and for the three and six months ended June 30, 2024 and 2023, have been prepared in accordance with International Accounting Standard ("IAS"), IAS 34 - Interim Financial Reporting . They do not include all of the information required for a complete set of financial statements prepared in accordance with IFRS Accounting Standards (“IFRS”) as issued by the International Accounting Standards Board (“IASB”). In the opinion of the Company, the accompanying unaudited condensed consolidated interim financial statements present a fair statement of its financial information for the interim periods reported. Prior the Business Combination on March 2, 2023, the audited consolidated financial statements as of and for the year ended December 31, 2022 were issued for Legacy Oculis and its subsidiaries. Legacy Oculis became a wholly-owned subsidiary of the Company as a result of the Business Combination. In accordance with the BCA and described in Note 4, Oculis issued 3,780,399 ordinary shares to Legacy Oculis shareholders in exchange for 3,306,771 Legacy Oculis ordinary shares (after cancellation of 100,000 Legacy Oculis treasury shares) at the exchange ratio. The number of ordinary shares, and the number of ordinary shares within the loss per share held by the shareholders prior to the Business Combination have been adjusted by the exchange ratio of 1.1432 to reflect the equivalent number of ordinary shares in the Company. No such adjustments have been made in the current period. (C) Functional currency The interim condensed consolidated financial statements of the Group are expressed in Swiss Francs (“CHF”), which is the Company’s functional and the Group’s presentation currency. The functional currency of the Company's subsidiaries is the local currency except for Oculis Iceland whose functional currency is CHF. Assets and liabilities of foreign operations are translated into CHF at the rate of exchange prevailing at the reporting date and their statements of profit or loss are translated at average monthly exchange rates. The exchange differences arising on translation for consolidation are recognized in other comprehensive income. (D) Out of period adjustment During the three months ended June 30, 2024, the Company recorded a CHF 1.8 million out-of-period adjustment to increase research and development expenses and decrease other current assets in order to correct for an understatement and overstatement of such balances, respectively, during the year ended December 31, 2023 and the three months ended March 31, 2024. The out-of-period adjustment is comprised of CHF 0.5 million related to the year ended December 31, 2023 and CHF 1.3 million related to the three months ended March 31, 2024. The Company evaluated the impact of the uncorrected prior period balances, and concluded that the uncorrected balances are not material to any previously issued consolidated financial statements and the correction of the error recorded in the current period is not material to the condensed consolidated financial statements for the three and six months ended June 30, 2024. Moreover, the Company does not expect the out-of-period adjustment to be material to the consolidated financial statements as of and for the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Critical Judgments and Accounting Estimates</t>
        </is>
      </c>
      <c r="B1" s="2" t="inlineStr">
        <is>
          <t>6 Months Ended</t>
        </is>
      </c>
    </row>
    <row r="2">
      <c r="B2" s="2" t="inlineStr">
        <is>
          <t>Jun. 30, 2024</t>
        </is>
      </c>
    </row>
    <row r="3">
      <c r="A3" s="3" t="inlineStr">
        <is>
          <t>Disclosure Of Summary Of Significant Accounting Policies [Abstract]</t>
        </is>
      </c>
      <c r="B3" s="4" t="inlineStr">
        <is>
          <t xml:space="preserve"> </t>
        </is>
      </c>
    </row>
    <row r="4">
      <c r="A4" s="4" t="inlineStr">
        <is>
          <t>Summary of Material Accounting Policies, Critical Judgments and Accounting Estimates</t>
        </is>
      </c>
      <c r="B4" s="4" t="inlineStr">
        <is>
          <t>SUMMARY OF MATERIAL ACCOUNTING POLICIES, CRITICAL JUDGMENTS AND ACCOUNTING ESTIMATES (A) Material accounting policies There have been no material changes to the material accounting policies that have been applied by the Group in its audited consolidated financial statements as of and for the year ended December 31, 2023, included in Form 20-F filed with the SEC on March 19, 2024 and available at www.sec.gov , except as follows: Warrant liabilities The Company recognizes the warrant instruments as liabilities at fair value and adjusts the instruments to fair value at each reporting period (refer to Note 11). Any change in fair value is recognized in the Company’s consolidated statements of loss. Warrants are classified as short-term liabilities as the Company cannot defer the settlement beyond 12 months. The Blackrock Warrant issued in conjunction with the Loan Agreement is classified as a liability since its exercise price is fixed in USD, which is not the functional currency of the Company and therefore it does not meet the requirements to be classified as equity under IFRS. The fair value of the Blackrock Warrant is determined using the Black-Scholes option-pricing model. This valuation model as well as parameters used such as expected volatility and expected term are partially based on management’s estimates. The expected volatility is estimated using historical stock volatilities of comparable peer public companies within the Company's industry. The expected term represents the period that the warrant is expected to be outstanding. The Blackrock Warrant is included in Level 3 of the fair value hierarchy. Refer to Note 11. The fair value of the EBAC Public Warrants is based on the quoted market prices at the end of the reporting period for such warrants. For the EBAC Private Warrants, which have identical terms to the EBAC Public Warrants, the Company determined that the fair value of each (B) Critical judgments and accounting estimates In preparing these unaudited condensed consolidated interim financial statements, the critical accounting estimates, assumptions and judgments made by management in applying the Company’s accounting policies and the key sources of estimation uncertainty were the same as those applied and discussed in the audited consolidated financial statements for the year ended December 31, 2023 . (C) New accounting standards, interpretations, and amendments adopted by the Group The accounting policies adopted in the preparation of the unaudited condensed consolidated interim financial statements are consistent with those followed in the preparation of the Company’s annual consolidated financial statements for the year ended December 31, 2023. There are no new IFRS Accounting Standards, amendments to standards or interpretations that are mandatory for the financial year beginning on January 1, 2024, that have a material impact in the interim period. In April 2024, the IASB issued IFRS 18, Presentation and Disclosure in Financial Statements, which provides requirements for the presentation and disclosure of information in general purpose financial statements. The standard is effective for periods beginning on or after January 1, 2027. The Company is in the process of evaluating whether IFRS 18 will have a material effect on the consolidated financial statements. New standards, amendments to standards and interpretations that are not yet effective, which have been deemed by the Group as currently not relevant, are not listed he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20:01:07Z</dcterms:created>
  <dcterms:modified xmlns:dcterms="http://purl.org/dc/terms/" xmlns:xsi="http://www.w3.org/2001/XMLSchema-instance" xsi:type="dcterms:W3CDTF">2024-08-27T20:01:07Z</dcterms:modified>
</cp:coreProperties>
</file>